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Equity Incentive Plan" sheetId="14" state="visible" r:id="rId14"/>
    <sheet xmlns:r="http://schemas.openxmlformats.org/officeDocument/2006/relationships" name="Income Taxes" sheetId="15" state="visible" r:id="rId15"/>
    <sheet xmlns:r="http://schemas.openxmlformats.org/officeDocument/2006/relationships" name="Net Loss Per Share Attributable" sheetId="16" state="visible" r:id="rId16"/>
    <sheet xmlns:r="http://schemas.openxmlformats.org/officeDocument/2006/relationships" name="Basis of Presentation and Sig_2" sheetId="17" state="visible" r:id="rId17"/>
    <sheet xmlns:r="http://schemas.openxmlformats.org/officeDocument/2006/relationships" name="Basis of Presentation and Sig_3" sheetId="18" state="visible" r:id="rId18"/>
    <sheet xmlns:r="http://schemas.openxmlformats.org/officeDocument/2006/relationships" name="Fair Value Measurements (Tables" sheetId="19" state="visible" r:id="rId19"/>
    <sheet xmlns:r="http://schemas.openxmlformats.org/officeDocument/2006/relationships" name="Balance Sheet Components (Table" sheetId="20" state="visible" r:id="rId20"/>
    <sheet xmlns:r="http://schemas.openxmlformats.org/officeDocument/2006/relationships" name="Stockholder's Equity (Tables)" sheetId="21" state="visible" r:id="rId21"/>
    <sheet xmlns:r="http://schemas.openxmlformats.org/officeDocument/2006/relationships" name="Equity Incentive Plan (Tables)" sheetId="22" state="visible" r:id="rId22"/>
    <sheet xmlns:r="http://schemas.openxmlformats.org/officeDocument/2006/relationships" name="Net Loss Per Share Attributab_2" sheetId="23" state="visible" r:id="rId23"/>
    <sheet xmlns:r="http://schemas.openxmlformats.org/officeDocument/2006/relationships" name="Organization - Additional Infor" sheetId="24" state="visible" r:id="rId24"/>
    <sheet xmlns:r="http://schemas.openxmlformats.org/officeDocument/2006/relationships" name="Basis of Presentation and Sig_4" sheetId="25" state="visible" r:id="rId25"/>
    <sheet xmlns:r="http://schemas.openxmlformats.org/officeDocument/2006/relationships" name="Basis of Presentation and Sig_5" sheetId="26" state="visible" r:id="rId26"/>
    <sheet xmlns:r="http://schemas.openxmlformats.org/officeDocument/2006/relationships" name="Fair Value Measurements - Summa" sheetId="27" state="visible" r:id="rId27"/>
    <sheet xmlns:r="http://schemas.openxmlformats.org/officeDocument/2006/relationships" name="Balance Sheet Components - Summ" sheetId="28" state="visible" r:id="rId28"/>
    <sheet xmlns:r="http://schemas.openxmlformats.org/officeDocument/2006/relationships" name="Balance Sheet Components - Su_2" sheetId="29" state="visible" r:id="rId29"/>
    <sheet xmlns:r="http://schemas.openxmlformats.org/officeDocument/2006/relationships" name="Commitments and Contingencies -" sheetId="30" state="visible" r:id="rId30"/>
    <sheet xmlns:r="http://schemas.openxmlformats.org/officeDocument/2006/relationships" name="Stockholder's Equity - Schedule" sheetId="31" state="visible" r:id="rId31"/>
    <sheet xmlns:r="http://schemas.openxmlformats.org/officeDocument/2006/relationships" name="Equity Incentive Plan - Additio" sheetId="32" state="visible" r:id="rId32"/>
    <sheet xmlns:r="http://schemas.openxmlformats.org/officeDocument/2006/relationships" name="Equity Incentive Plan - Summary" sheetId="33" state="visible" r:id="rId33"/>
    <sheet xmlns:r="http://schemas.openxmlformats.org/officeDocument/2006/relationships" name="Equity Incentive Plan - Summa_2" sheetId="34" state="visible" r:id="rId34"/>
    <sheet xmlns:r="http://schemas.openxmlformats.org/officeDocument/2006/relationships" name="Equity Incentive Plan - Summa_3" sheetId="35" state="visible" r:id="rId35"/>
    <sheet xmlns:r="http://schemas.openxmlformats.org/officeDocument/2006/relationships" name="Net Loss Per Share Attributab_3"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00000_);(#,##0.0000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Period End Date</t>
        </is>
      </c>
      <c r="B8" s="4" t="inlineStr">
        <is>
          <t>Mar. 31,
		2021</t>
        </is>
      </c>
    </row>
    <row r="9">
      <c r="A9" s="4" t="inlineStr">
        <is>
          <t>Document Fiscal Year Focus</t>
        </is>
      </c>
      <c r="B9" s="4" t="inlineStr">
        <is>
          <t>2021</t>
        </is>
      </c>
    </row>
    <row r="10">
      <c r="A10" s="4" t="inlineStr">
        <is>
          <t>Document Fiscal Period Focus</t>
        </is>
      </c>
      <c r="B10" s="4" t="inlineStr">
        <is>
          <t>Q1</t>
        </is>
      </c>
    </row>
    <row r="11">
      <c r="A11" s="4" t="inlineStr">
        <is>
          <t>Trading Symbol</t>
        </is>
      </c>
      <c r="B11" s="4" t="inlineStr">
        <is>
          <t>ANNX</t>
        </is>
      </c>
    </row>
    <row r="12">
      <c r="A12" s="4" t="inlineStr">
        <is>
          <t>Entity Registrant Name</t>
        </is>
      </c>
      <c r="B12" s="4" t="inlineStr">
        <is>
          <t>ANNEXON, INC.</t>
        </is>
      </c>
    </row>
    <row r="13">
      <c r="A13" s="4" t="inlineStr">
        <is>
          <t>Entity Central Index Key</t>
        </is>
      </c>
      <c r="B13" s="4" t="inlineStr">
        <is>
          <t>0001528115</t>
        </is>
      </c>
    </row>
    <row r="14">
      <c r="A14" s="4" t="inlineStr">
        <is>
          <t>Current Fiscal Year End Date</t>
        </is>
      </c>
      <c r="B14" s="4" t="inlineStr">
        <is>
          <t>--12-31</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Title of 12(b) Security</t>
        </is>
      </c>
      <c r="B18" s="4" t="inlineStr">
        <is>
          <t>Common Stock, par value $0.001 per share</t>
        </is>
      </c>
    </row>
    <row r="19">
      <c r="A19" s="4" t="inlineStr">
        <is>
          <t>Security Exchange Name</t>
        </is>
      </c>
      <c r="B19" s="4" t="inlineStr">
        <is>
          <t>NASDAQ</t>
        </is>
      </c>
    </row>
    <row r="20">
      <c r="A20" s="4" t="inlineStr">
        <is>
          <t>Entity File Number</t>
        </is>
      </c>
      <c r="B20" s="4" t="inlineStr">
        <is>
          <t>001-39402</t>
        </is>
      </c>
    </row>
    <row r="21">
      <c r="A21" s="4" t="inlineStr">
        <is>
          <t>Entity Incorporation, State or Country Code</t>
        </is>
      </c>
      <c r="B21" s="4" t="inlineStr">
        <is>
          <t>DE</t>
        </is>
      </c>
    </row>
    <row r="22">
      <c r="A22" s="4" t="inlineStr">
        <is>
          <t>Entity Tax Identification Number</t>
        </is>
      </c>
      <c r="B22" s="4" t="inlineStr">
        <is>
          <t>27-5414423</t>
        </is>
      </c>
    </row>
    <row r="23">
      <c r="A23" s="4" t="inlineStr">
        <is>
          <t>Entity Address, Address Line One</t>
        </is>
      </c>
      <c r="B23" s="4" t="inlineStr">
        <is>
          <t>180 Kimball Way</t>
        </is>
      </c>
    </row>
    <row r="24">
      <c r="A24" s="4" t="inlineStr">
        <is>
          <t>Entity Address, Address Line Two</t>
        </is>
      </c>
      <c r="B24" s="4" t="inlineStr">
        <is>
          <t>Suite 200</t>
        </is>
      </c>
    </row>
    <row r="25">
      <c r="A25" s="4" t="inlineStr">
        <is>
          <t>Entity Address, City or Town</t>
        </is>
      </c>
      <c r="B25" s="4" t="inlineStr">
        <is>
          <t>South San Francisco</t>
        </is>
      </c>
    </row>
    <row r="26">
      <c r="A26" s="4" t="inlineStr">
        <is>
          <t>Entity Address, State or Province</t>
        </is>
      </c>
      <c r="B26" s="4" t="inlineStr">
        <is>
          <t>CA</t>
        </is>
      </c>
    </row>
    <row r="27">
      <c r="A27" s="4" t="inlineStr">
        <is>
          <t>Entity Address, Postal Zip Code</t>
        </is>
      </c>
      <c r="B27" s="4" t="inlineStr">
        <is>
          <t>94080</t>
        </is>
      </c>
    </row>
    <row r="28">
      <c r="A28" s="4" t="inlineStr">
        <is>
          <t>City Area Code</t>
        </is>
      </c>
      <c r="B28" s="4" t="inlineStr">
        <is>
          <t>650</t>
        </is>
      </c>
    </row>
    <row r="29">
      <c r="A29" s="4" t="inlineStr">
        <is>
          <t>Local Phone Number</t>
        </is>
      </c>
      <c r="B29" s="4" t="inlineStr">
        <is>
          <t>822-5500</t>
        </is>
      </c>
    </row>
    <row r="30">
      <c r="A30" s="4" t="inlineStr">
        <is>
          <t>Entity Small Business</t>
        </is>
      </c>
      <c r="B30" s="4" t="inlineStr">
        <is>
          <t>true</t>
        </is>
      </c>
    </row>
    <row r="31">
      <c r="A31" s="4" t="inlineStr">
        <is>
          <t>Entity Emerging Growth Company</t>
        </is>
      </c>
      <c r="B31" s="4" t="inlineStr">
        <is>
          <t>true</t>
        </is>
      </c>
    </row>
    <row r="32">
      <c r="A32" s="4" t="inlineStr">
        <is>
          <t>Entity Ex Transition Period</t>
        </is>
      </c>
      <c r="B32" s="4" t="inlineStr">
        <is>
          <t>false</t>
        </is>
      </c>
    </row>
    <row r="33">
      <c r="A33" s="4" t="inlineStr">
        <is>
          <t>Entity Shell Company</t>
        </is>
      </c>
      <c r="B33" s="4" t="inlineStr">
        <is>
          <t>false</t>
        </is>
      </c>
    </row>
    <row r="34">
      <c r="A34" s="4" t="inlineStr">
        <is>
          <t>Entity Common Stock, Shares Outstanding</t>
        </is>
      </c>
      <c r="C34" s="5" t="n">
        <v>382586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3.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On a recurring basis, the Company measures certain financial assets and liabilities at fair value. The following tables summarize the fair value of the Company’s financial assets and liabilities measured at fair value on a recurring basis by level within the fair value hierarchy (in thousands):
March 31, 2021
Valuation Hierarchy
Amortized Cost
Gross Unrealized Holding Gains
Gross Unrealized Holding Losses
Aggregate Fair Value
Assets:
Cash equivalents:
Money market funds
Level 1
$
206,059
$
—
$
—
$
206,059
Short-term investments:
Commercial paper
Level 2
69,944
—
—
69,944
Corporate debt
Level 2
46,002
—
(30
)
45,972
Government bond
Level 2
4,069
—
—
4,069
Total assets
$
326,074
$
—
$
(30
)
$
326,044
December 31, 2020
Valuation Hierarchy
Amortized Cost
Gross Unrealized Holding Gains
Gross Unrealized Holding Losses
Aggregate Fair Value
Assets:
Cash equivalents:
Money market funds
Level 1
$
267,968
$
—
$
—
$
267,968
Short-term investments:
Commercial paper
Level 2
59,930
—
—
59,930
Corporate bonds
Level 2
22,717
1
(7
)
22,711
Total assets
$
350,615
$
1
$
(7
)
$
350,609
For the three months ended March 31, 2021 and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lance Sheet Components</t>
        </is>
      </c>
      <c r="B1" s="2" t="inlineStr">
        <is>
          <t>3 Months Ended</t>
        </is>
      </c>
    </row>
    <row r="2">
      <c r="B2" s="2" t="inlineStr">
        <is>
          <t>Mar. 31, 2021</t>
        </is>
      </c>
    </row>
    <row r="3">
      <c r="A3" s="3" t="inlineStr">
        <is>
          <t>Disclosure Of Balance Sheet Components [Abstract]</t>
        </is>
      </c>
    </row>
    <row r="4">
      <c r="A4" s="4" t="inlineStr">
        <is>
          <t>Balance Sheet Components</t>
        </is>
      </c>
      <c r="B4" s="4" t="inlineStr">
        <is>
          <t>4. Balance Sheet Components Prepaid Expenses and Other Current Assets Prepaid expenses and other current assets consisted of the following (in thousands):
March 31, 2021
December 31, 2020
Prepaid research and development costs
$
2,319
$
1,039
Prepaid insurance
720
1,236
Prepaid rent
451
—
Other prepaid expenses
340
527
Other receivables
38
3
Total prepaid expenses and other current assets
$
3,868
$
2,805
Accrued Liabilities Accrued liabilities consisted of the following (in thousands):
March 31, 2021
December 31, 2020
Accrued research and development expenses
$
3,789
$
3,260
Accrued compensation
1,184
2,543
Accrued professional services
298
524
Other accrued expenses
508
170
Total accrued liabilities
$
5,779
$
6,49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5. Commitments and Contingencies Leases The Company leases its offices and laboratory in South San Francisco, California, or the South San Francisco Lease, under a 7-year noncancelable lease agreement that ends in June 2024 with a 5-year renewal option. In December 2020, the Company entered into an agreement to lease office and laboratory space in Brisbane, California, or the Brisbane Lease, with an affiliate of its current landlord. The term of the Brisbane Lease is expected to begin in November 2021 and end in October 2031, with an option by the Company to extend for an additional ten years. Concurrent with the execution of the Brisbane Lease, the Company entered into an agreement to terminate its existing lease in South San Francisco, California effective upon the commencement of the Brisbane Lease. The base rent will be abated for three months and the landlord will provide the Company with a tenant improvement allowance of up to $10.8 million. In connection with the Brisbane Lease, the Company is required to maintain a letter of credit for the benefit of the landlord in the amount of $1.0 million, which was delivered in January 2021 and is included in restricted cash on the condensed consolidated balance sheet. The total rent expense was $90,000 and $88,000 for each of the three months ended March 31, 2021 and 2020, respectively. License and Other Agreements In November 2011, the Company entered into an exclusive licensing agreement, or the Stanford Agreement, with The Board of Trustees of the Leland Stanford Junior University, or Stanford, whereby the Company was granted an exclusive, worldwide, royalty-bearing, sublicensable license, under certain patent rights, or the Licensed Patents, to make, use, offer for sale, sell, import and otherwise commercialize products covered by the Licensed Patents for human or animal diseases, disorders or conditions. Under the Stanford Agreement, the Company made an upfront payment and is obligated to pay Stanford annual license maintenance fees, potential future milestone payments totaling up to $500,000, and royalty payments at a rate equal to a low single-digit percentage of worldwide net sales of licensed products. The Company did not achieve any milestones or make any milestone payments for the three months ended March 31, 2021 and 2020, respectively. In December 2016, the Company entered into a Sponsored Research Agreement with a not-for-profit entity to perform research on multiple sclerosis. The Sponsored Research Agreement was amended in March 2019. Under the terms of the Sponsored Research Agreement, as amended, the Company may receive up to $651,000 in funding. If, within 15 years of the end of the Sponsored Research Agreement, the Company files a marketing authorization application for a product treating multiple sclerosis, the Company will be obligated to pay milestone payments up to four times the amounts received under the Sponsored Research Agreement. The Company has received $590,000 in funding to date, including $135,000 received during the three months ended March 31, 2021, which was recorded as other income. No income was recognized for the three months ended March 31, 2020.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As of March 31, 2021, the Company did not have any material indemnification claims that were probable or reasonably possible and consequently has not recorded related liabil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6. Stockholders’ Equity Common Stock The Company has reserved the following shares of common stock for issuance as follows:
March 31, 2021
December 31, 2020
Options issued and outstanding
5,373,215
3,909,873
Options available for future grant
2,695,979
2,707,947
Reserved for employee stock purchase plan
741,662
360,086
Total common stock reserved
8,810,856
6,977,90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t>
        </is>
      </c>
      <c r="B1" s="2" t="inlineStr">
        <is>
          <t>3 Months Ended</t>
        </is>
      </c>
    </row>
    <row r="2">
      <c r="B2" s="2" t="inlineStr">
        <is>
          <t>Mar. 31, 2021</t>
        </is>
      </c>
    </row>
    <row r="3">
      <c r="A3" s="3" t="inlineStr">
        <is>
          <t>Disclosure Of Compensation Related Costs Sharebased Payments [Abstract]</t>
        </is>
      </c>
    </row>
    <row r="4">
      <c r="A4" s="4" t="inlineStr">
        <is>
          <t>Equity Incentive Plan</t>
        </is>
      </c>
      <c r="B4" s="4" t="inlineStr">
        <is>
          <t>7. Equity Incentive Plan In July 2020, the Company’s board of directors and stockholders adopted and approved the 2020 Incentive Award Plan, or the 2020 Plan, and the Employee Stock Purchase Plan, or the ESPP, which became effective in connection with the IPO. The Company may not grant any additional awards under the 2011 Equity Incentive Plan, or the 2011 Plan. The 2011 Plan will continue to govern outstanding equity awards . 2020 Equity Incentive Plan The number of shares of common stock reserved for issuance under the 2020 Plan automatically increases on the first day of January, commencing on January 1, 2021 and ending in 2030, in an amount equal to 4% of the total number of shares of the Company’s capital stock outstanding on the last day of the preceding year, or a lesser number of shares determined by the Company’s board of directors. Awards granted under the 2020 Plan expire no later than ten years from the date of grant. For the Incentive Stock Options, or ISOs, and Nonstatutory Stock Options, or NSOs, the option price shall not be less than 100% of the estimated fair value on the date of grant. Options granted typically vest over a four-year period but may be granted with different vesting terms. As of March 31, 2021, there were 2,695,979 shares available for issuance under the 2020 Plan. Stock option activity under the 2011 Plan and the 2020 Plan was as follows:
Shares Available for Grant
Number of Shares
Weighted- Average Exercise Price Per Share
Weighted- Average Remaining Contractual Term (in years)
Aggregate Intrinsic Value (in thousands)
Balances as of December 31, 2020
2,707,947
3,909,873
$
10.78
8.40
$
56,128
Additional shares authorized
1,526,304
—
Stock options granted
(1,612,600
)
1,612,600
$
29.81
Stock options exercised
—
(74,930
)
$
3.57
Stock options forfeited
74,328
(74,328
)
$
18.80
Balances as of March 31, 2021
2,695,979
5,373,215
$
16.48
8.69
$
64,399
Exercisable as of March 31, 2021
1,486,521
$
6.14
7.01
$
32,325
The total intrinsic value of options exercised during the three months ended March 31, 2021 was $1.1 million. There were no options exercised during the three months ended March 31, 2020. The intrinsic value is the difference between the fair value of the Company’s common stock at the time of exercise and the exercise price of the stock option. Employee Stock Purchase Plan The ESPP enables eligible employees to purchase shares of the Company's common stock at the end of each offering period at a price equal to 85% of the fair market value of the shares on the first business day or the last business day of the offering period, whichever is lower. Eligible employees generally include all employees. Share purchases are funded through payroll deductions of at least 1%, and up to 15% of an employee’s eligible compensation for each payroll period. The number of shares reserved for issuance under the ESPP increase automatically on the first day of each fiscal year, beginning on January 1, 2021, by a number equal to the least of 360,086 shares, 1% of the shares of common stock outstanding on the last day of the immediately preceding fiscal year, or such number of shares determined by the Company’s board of directors. As of March 31, 2021, 741,662 Stock-Based Compensation Expense The total stock-based compensation expense recognized for options granted was as follows (in thousands):
Three Months Ended March 31,
2021
2020
Research and development
$
1,546
$
325
General and administrative
1,416
338
Total stock-based compensation expense
$
2,962
$
663
As of March 31, 2021, the total unrecognized stock-based compensation cost related to outstanding unvested stock options that are expected to vest was $57.3 million, which the Company expects to recognize over an estimated weighted-average period of 3.29 years. To determine the value of stock option awards for stock-based compensation purposes, the Company uses the Black-Scholes option pricing model and the assumptions discussed below. Each of these inputs is subjective and generally requires significant judgment. Fair Value of Common Stock— Historically, for all periods prior to the IPO in July 2020, fair values of the shares of common stock underlying the Company’s share-based awards were estimated on each grant date by the Company’s board of directors. The board of directors considered, among other things, valuations of the Company’s common stock which were prepared by an independent third- party valuation firm in accordance with the guidance provided by the American Institute of Certified Public Accountants 2013 Practice Aid, Valuation of Privately-Held-Company Equity Securities Issued as Compensation . After the completion of the IPO in July 2020, the fair value of each share of underlying common stock is based on the closing price of the Company’s common stock as reported on the date of grant on the Nasdaq Global Select Market. Expected Term —The Company’s expected term represents the period that the Company’s stock-based awards are expected to be outstanding. The Company’s historical share option exercise information is limited due to a lack of sufficient data points, and did not provide a reasonable basis upon which to estimate an expected term. The expected term for option grants is therefore determined using the simplified method (based on the mid-point between the vesting date and the end of the contractual term). Expected Volatility —Because the Company does not have sufficient trading history for its common stock, the expected volatility was estimated based on the average volatility for comparable publicly traded life science companies over a period equal to the expected term of the stock option grants. The comparable companies were chosen based on the similar size, stage in the life cycle, or area of specialty. The Company will continue to apply this process until a sufficient amount of historical information regarding the volatility of its own stock price becomes available and to align with the Company’s expected term. Risk-Free Interest Rate —The risk-free interest rate is based on the U.S. Treasury zero coupon issues in effect at the time of grant for periods corresponding with the expected term of the option. Dividend Yield —The Company has never paid dividends on its common stock and has no plans to pay dividends on its common stock. Therefore, the Company used an expected dividend yield of zero. The fair value of each award issued was estimated on the date of grant using the Black-Scholes option pricing model with the following assumptions:
Three Months Ended March 31,
2021
2020
Expected term (in years)
4.33 - 6.02
5.00 - 6.08
Expected volatility
90%
85%
Risk-free interest rate
0.35%-1.02%
0.64% - 1.45%
Dividend yield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8. Income Taxes For the three months ended March 31, 2021 and 2020, the Company incurred insignificant amounts for an income tax provision. The U.S. federal and California deferred tax assets generated from the Company’s net operating losses have been fully reserved, as the Company believes it is not more likely than not that the benefit will be real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1</t>
        </is>
      </c>
    </row>
    <row r="3">
      <c r="A3" s="3" t="inlineStr">
        <is>
          <t>Earnings Per Share [Abstract]</t>
        </is>
      </c>
    </row>
    <row r="4">
      <c r="A4" s="4" t="inlineStr">
        <is>
          <t>Net Loss Per Share Attributable to Common Stockholders</t>
        </is>
      </c>
      <c r="B4" s="4" t="inlineStr">
        <is>
          <t>9. Net Loss Per Share Attributable to Common Stockholders The following outstanding potentially dilutive shares have been excluded from the calculation of diluted net loss per share due to their anti-dilutive effect:
Three Months Ended March 31,
2021
2020
Stock options to purchase common stock
5,373,215
2,136,390
Shares subject to employee stock purchase plan
4,393
—
Redeemable convertible preferred stock on an as-converted basis
—
12,684,214
Total
5,377,608
14,820,60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or GAAP, and applicable rules and regulations of the SEC regarding interim financial reporting. The condensed consolidated balance sheet as of March 31, 2021 March 31, 2021 March 31, 2021 March 31, 2021 March 31, 2021</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expenses during the reporting period. On an ongoing basis, management evaluates its estimates, including but not limited to stock options, </t>
        </is>
      </c>
    </row>
    <row r="6">
      <c r="A6" s="4" t="inlineStr">
        <is>
          <t>Principles of Consolidation</t>
        </is>
      </c>
      <c r="B6" s="4" t="inlineStr">
        <is>
          <t>Principles of Consolidation The consolidated financial statements include the operations of Annexon, Inc. and its wholly-owned subsidiary and include the results of operations and cash flows of these entities. All intercompany balances and transactions have been eliminated in consolidation.</t>
        </is>
      </c>
    </row>
    <row r="7">
      <c r="A7" s="4" t="inlineStr">
        <is>
          <t>Cash, Cash Equivalents and Restricted Cash</t>
        </is>
      </c>
      <c r="B7" s="4" t="inlineStr">
        <is>
          <t>Cash, Cash Equivalents and Restricted Cash The Company considers all highly liquid instruments with an original maturity of three months or less at time of purchase to be cash equivalents. Cash equivalents, which includes amounts invested in money market funds, are stated at fair value. Restricted cash as of March 31, 2021 relates to a letter of credit established for the Company’s office leases. The following table provides a reconciliation of cash, cash equivalents, and restricted cash reported within the condensed consolidated balance sheets that sum to the total of the same amounts shown in the condensed consolidated statements of cash flows:
March 31, 2021
December 31, 2020
Cash
$
610
$
597
Cash equivalents
206,059
267,968
Cash and cash equivalents
206,669
268,565
Restricted cash
1,166
—
Cash, cash equivalents and restricted cash
$
207,835
$
268,565</t>
        </is>
      </c>
    </row>
    <row r="8">
      <c r="A8" s="4" t="inlineStr">
        <is>
          <t>Short-Term Investments</t>
        </is>
      </c>
      <c r="B8" s="4" t="inlineStr">
        <is>
          <t>Short-Term Investments Short-term investments have been classified as available-for-sale and are carried at estimated fair value as determined based upon quoted market prices or pricing models for similar securities. The Company determines the appropriate classification of its investments in debt securities at the time of purchase. Available-for-sale securities with original maturities beyond three months at the date of purchase are classified as current based on their availability for use in current operations. Unrealized gains and losses are excluded from earnings and are reported as a component of other comprehensive loss. The Company periodically evaluates whether declines in fair values of its marketable securitie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it will be required to sell any marketable securities before recovery of its amortized cost basis. Impairment assessments are made at the individual security level each reporting period. When the fair value of an available-for- sale security is less than its cost at the balance sheet date, a determination is made as to whether the impairment is other-than-temporary and, if it is other-than-temporary, an impairment loss is recognized in other income, net, equal to the difference between the investment’s amortized cost and fair value at such date. The cost of investments sold is based on the specific-identification method. Interest on marketable securities is included in other income, net.</t>
        </is>
      </c>
    </row>
    <row r="9">
      <c r="A9" s="4" t="inlineStr">
        <is>
          <t>Foreign Currencies</t>
        </is>
      </c>
      <c r="B9" s="4" t="inlineStr">
        <is>
          <t xml:space="preserve">Foreign Currencies The Company’s reporting currency is the U.S. dollar. The functional currency of the Company’s subsidiary located in Australia is the Australian Dollar. Balance sheets prepared in the functional currencies are translated to the reporting currency at exchange rates in effect at the end of the accounting period, except for stockholders’ equity accounts, which are translated at rates in effect when these balances were originally recorded. Revenue and expense accounts are translated using a weighted-average rate during the year. The resulting foreign currency translation adjustments are recorded as a separate component of accumulated other comprehensive loss in the accompanying condensed consolidated balance sheets. Foreign currency translation losses for the three months ended March 31, 2021 and 2020 Gains and losses resulting from exchange rate changes on transactions denominated in a currency other than the local currency are included in earnings as incurred. </t>
        </is>
      </c>
    </row>
    <row r="10">
      <c r="A10" s="4" t="inlineStr">
        <is>
          <t>Research and Development Expense</t>
        </is>
      </c>
      <c r="B10" s="4" t="inlineStr">
        <is>
          <t xml:space="preserve">Research and Development Expense Research and development expenses consist primarily of direct and indirect costs incurred for the development of the Company’s product candidates. Direct expenses include (i) preclinical and clinical outside service costs associated with discovery, preclinical and clinical testing of the Company’s product candidates; (ii) professional services agreements with third-party contract organizations, investigative clinical trial sites and consultants that conduct research and development activities on the Company’s behalf; (iii) contract manufacturing costs to produce clinical trial materials; and (iv) laboratory supplies and materials. Indirect expenses include (A) compensation and personnel-related expenses (including stock-based compensation); (B) allocated expenses for facilities and depreciation; and (C) other indirect costs. Research and development costs are expensed as incurred. Payments made to third parties are under agreements that are generally cancelable by the Company. Advance payments for research and development activities are deferred as prepaid expenses. The prepaid amounts are expensed as the related services are performed. The Company estimates preclinical studies and clinical trial expenses based on the services performed pursuant to contracts with research institutions and clinical research organizations that conduct and manage preclinical studies and clinical trials on the Company’s behalf. In accruing service fees, the Company estimates the period over which services will be performed and the level of effort to be expended in each period. These estimates are based on the Company’s communications with the third-party service providers and on information available at each balance sheet date. If the actual timing of the performance of services or the level of effort varies significantly from the estimate, the Company will adjust the accrual accordingly to reflect the best information available at the time of the financial statement issuance. The Company has not experienced any material differences between accrued costs and actual costs incurred since its inception. </t>
        </is>
      </c>
    </row>
    <row r="11">
      <c r="A11" s="4" t="inlineStr">
        <is>
          <t>Stock-Based Compensation</t>
        </is>
      </c>
      <c r="B11" s="4" t="inlineStr">
        <is>
          <t xml:space="preserve">Stock-Based Compensation The Company accounts for stock-based compensation arrangements using a fair value method which requires the recognition of compensation expense for costs related to all stock-based payments, including stock options. The fair value method requires the Company to estimate the fair value of stock-based payment awards to employees on the date of grant using the Black-Scholes option pricing model. The Company grants certain employees performance-based stock options. For awards that include performance conditions, no compensation cost is recognized until the performance goals are probable of being met, at which time the cumulative compensation expense from the service inception date would be recognized. Stock-based compensation costs are based on the fair value of the underlying option calculated using the Black-Scholes option pricing model and recognized as expense on a straight-line basis (for all but performance based awards for which the accelerated method is used) over the requisite service period, which is the vesting period. Determining the appropriate fair value model and related assumptions requires judgment, including estimating the fair value of the underlying common stock, expected term, expected stock price volatility, risk-free interest rate and dividend yield. The Company accounts for forfeitures as they occur. </t>
        </is>
      </c>
    </row>
    <row r="12">
      <c r="A12" s="4" t="inlineStr">
        <is>
          <t>Net Loss Per Share Attributable to Common Stockholders</t>
        </is>
      </c>
      <c r="B12" s="4" t="inlineStr">
        <is>
          <t xml:space="preserve">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for potential dilutive shares of common stock. As the Company was in a loss position for all periods presented, basic net loss per share attributable to common stockholders is the same as diluted net loss per share attributable to common stockholders because the effects of potentially dilutive securities are antidilutive. </t>
        </is>
      </c>
    </row>
    <row r="13">
      <c r="A13" s="4" t="inlineStr">
        <is>
          <t>Concentration of Credit Risk</t>
        </is>
      </c>
      <c r="B13" s="4" t="inlineStr">
        <is>
          <t xml:space="preserve">Concentration of Credit Risk Financial instruments that potentially subject the Company to concentrations of credit risk consist primarily of cash and cash equivalents and short-term investments. The Company’s cash and Management </t>
        </is>
      </c>
    </row>
    <row r="14">
      <c r="A14" s="4" t="inlineStr">
        <is>
          <t>Recently Adopted Accounting Pronouncements</t>
        </is>
      </c>
      <c r="B14" s="4" t="inlineStr">
        <is>
          <t xml:space="preserve">Recently Adopted Accounting Pronouncements In August 2018, the Financial Accounting Standards Board, or FASB, issued Accounting Standards Update, or ASU, No. 2018-15, Customer’s Accounting for Implementation Costs Incurred in a Cloud Computing Arrangement that is a Service Contract (Topic 350) </t>
        </is>
      </c>
    </row>
    <row r="15">
      <c r="A15" s="4" t="inlineStr">
        <is>
          <t>Recently Issued Accounting Pronouncements</t>
        </is>
      </c>
      <c r="B15" s="4" t="inlineStr">
        <is>
          <t xml:space="preserve">Recently Issued Accounting Pronouncements In February 2016, the FASB issued ASU No. 2016-02, Leases (Topic 842), , Leases In June 2016, the FASB issued ASU No. 2016-13, Financial Instruments-Credit Losses (Topic 326): Measurement of Credit Losses on Financial Instruments Codification Improvements to Topic 326, Financial Instrument —Credit Losses Codification Improvements to Topic 326, Financial Instruments—Credit Losses, Derivatives and Hedging (Topic 815), and Financial Instruments (Topic 825), Codification Improvements to Financial Instruments is effective for fiscal years, and interim periods within those years, beginning after December 15, 2019 for public business entities, excluding smaller reporting compan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Significant Accounting Policies (Tables)</t>
        </is>
      </c>
      <c r="B1" s="2" t="inlineStr">
        <is>
          <t>3 Months Ended</t>
        </is>
      </c>
    </row>
    <row r="2">
      <c r="B2" s="2" t="inlineStr">
        <is>
          <t>Mar. 31, 2021</t>
        </is>
      </c>
    </row>
    <row r="3">
      <c r="A3" s="3" t="inlineStr">
        <is>
          <t>Accounting Policies [Abstract]</t>
        </is>
      </c>
    </row>
    <row r="4">
      <c r="A4" s="4" t="inlineStr">
        <is>
          <t>Schedule of Reconciliation of Cash, Cash Equivalents, and Restricted Cash</t>
        </is>
      </c>
      <c r="B4" s="4" t="inlineStr">
        <is>
          <t>The following table provides a reconciliation of cash, cash equivalents, and restricted cash reported within the condensed consolidated balance sheets that sum to the total of the same amounts shown in the condensed consolidated statements of cash flows:
March 31, 2021
December 31, 2020
Cash
$
610
$
597
Cash equivalents
206,059
267,968
Cash and cash equivalents
206,669
268,565
Restricted cash
1,166
—
Cash, cash equivalents and restricted cash
$
207,835
$
268,56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Financial Assets and Liabilities Measured at Fair Value on a Recurring Basis</t>
        </is>
      </c>
      <c r="B4" s="4" t="inlineStr">
        <is>
          <t xml:space="preserve"> The following tables summarize the fair value of the Company’s financial assets and liabilities measured at fair value on a recurring basis by level within the fair value hierarchy (in thousands):
March 31, 2021
Valuation Hierarchy
Amortized Cost
Gross Unrealized Holding Gains
Gross Unrealized Holding Losses
Aggregate Fair Value
Assets:
Cash equivalents:
Money market funds
Level 1
$
206,059
$
—
$
—
$
206,059
Short-term investments:
Commercial paper
Level 2
69,944
—
—
69,944
Corporate debt
Level 2
46,002
—
(30
)
45,972
Government bond
Level 2
4,069
—
—
4,069
Total assets
$
326,074
$
—
$
(30
)
$
326,044
December 31, 2020
Valuation Hierarchy
Amortized Cost
Gross Unrealized Holding Gains
Gross Unrealized Holding Losses
Aggregate Fair Value
Assets:
Cash equivalents:
Money market funds
Level 1
$
267,968
$
—
$
—
$
267,968
Short-term investments:
Commercial paper
Level 2
59,930
—
—
59,930
Corporate bonds
Level 2
22,717
1
(7
)
22,711
Total assets
$
350,615
$
1
$
(7
)
$
350,6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206669</v>
      </c>
      <c r="C3" s="6" t="n">
        <v>268565</v>
      </c>
    </row>
    <row r="4">
      <c r="A4" s="4" t="inlineStr">
        <is>
          <t>Short-term investments</t>
        </is>
      </c>
      <c r="B4" s="5" t="n">
        <v>119985</v>
      </c>
      <c r="C4" s="5" t="n">
        <v>82641</v>
      </c>
    </row>
    <row r="5">
      <c r="A5" s="4" t="inlineStr">
        <is>
          <t>Prepaid expenses and other current assets</t>
        </is>
      </c>
      <c r="B5" s="5" t="n">
        <v>3868</v>
      </c>
      <c r="C5" s="5" t="n">
        <v>2805</v>
      </c>
    </row>
    <row r="6">
      <c r="A6" s="4" t="inlineStr">
        <is>
          <t>Total current assets</t>
        </is>
      </c>
      <c r="B6" s="5" t="n">
        <v>330522</v>
      </c>
      <c r="C6" s="5" t="n">
        <v>354011</v>
      </c>
    </row>
    <row r="7">
      <c r="A7" s="4" t="inlineStr">
        <is>
          <t>Restricted cash</t>
        </is>
      </c>
      <c r="B7" s="5" t="n">
        <v>1166</v>
      </c>
    </row>
    <row r="8">
      <c r="A8" s="4" t="inlineStr">
        <is>
          <t>Property and equipment, less accumulated depreciation of $2,509 and $1,971 as of March 31, 2021 and December 31, 2020, respectively</t>
        </is>
      </c>
      <c r="B8" s="5" t="n">
        <v>1429</v>
      </c>
      <c r="C8" s="5" t="n">
        <v>1935</v>
      </c>
    </row>
    <row r="9">
      <c r="A9" s="4" t="inlineStr">
        <is>
          <t>Total assets</t>
        </is>
      </c>
      <c r="B9" s="5" t="n">
        <v>333117</v>
      </c>
      <c r="C9" s="5" t="n">
        <v>355946</v>
      </c>
    </row>
    <row r="10">
      <c r="A10" s="3" t="inlineStr">
        <is>
          <t>Current liabilities:</t>
        </is>
      </c>
    </row>
    <row r="11">
      <c r="A11" s="4" t="inlineStr">
        <is>
          <t>Accounts payable</t>
        </is>
      </c>
      <c r="B11" s="5" t="n">
        <v>4518</v>
      </c>
      <c r="C11" s="5" t="n">
        <v>3734</v>
      </c>
    </row>
    <row r="12">
      <c r="A12" s="4" t="inlineStr">
        <is>
          <t>Accrued liabilities</t>
        </is>
      </c>
      <c r="B12" s="5" t="n">
        <v>5779</v>
      </c>
      <c r="C12" s="5" t="n">
        <v>6497</v>
      </c>
    </row>
    <row r="13">
      <c r="A13" s="4" t="inlineStr">
        <is>
          <t>Deferred rent, current</t>
        </is>
      </c>
      <c r="B13" s="5" t="n">
        <v>398</v>
      </c>
      <c r="C13" s="5" t="n">
        <v>391</v>
      </c>
    </row>
    <row r="14">
      <c r="A14" s="4" t="inlineStr">
        <is>
          <t>Total current liabilities</t>
        </is>
      </c>
      <c r="B14" s="5" t="n">
        <v>10695</v>
      </c>
      <c r="C14" s="5" t="n">
        <v>10622</v>
      </c>
    </row>
    <row r="15">
      <c r="A15" s="4" t="inlineStr">
        <is>
          <t>Deferred rent</t>
        </is>
      </c>
      <c r="B15" s="5" t="n">
        <v>946</v>
      </c>
      <c r="C15" s="5" t="n">
        <v>1046</v>
      </c>
    </row>
    <row r="16">
      <c r="A16" s="4" t="inlineStr">
        <is>
          <t>Total liabilities</t>
        </is>
      </c>
      <c r="B16" s="5" t="n">
        <v>11641</v>
      </c>
      <c r="C16" s="5" t="n">
        <v>11668</v>
      </c>
    </row>
    <row r="17">
      <c r="A17" s="4" t="inlineStr">
        <is>
          <t>Commitments and contingencies (Note 5)</t>
        </is>
      </c>
      <c r="B17" s="4" t="inlineStr">
        <is>
          <t xml:space="preserve"> </t>
        </is>
      </c>
      <c r="C17" s="4" t="inlineStr">
        <is>
          <t xml:space="preserve"> </t>
        </is>
      </c>
    </row>
    <row r="18">
      <c r="A18" s="3" t="inlineStr">
        <is>
          <t>Stockholders’ Equity:</t>
        </is>
      </c>
    </row>
    <row r="19">
      <c r="A19" s="4" t="inlineStr">
        <is>
          <t>Common stock</t>
        </is>
      </c>
      <c r="B19" s="5" t="n">
        <v>38</v>
      </c>
      <c r="C19" s="5" t="n">
        <v>38</v>
      </c>
    </row>
    <row r="20">
      <c r="A20" s="4" t="inlineStr">
        <is>
          <t>Additional paid-in capital</t>
        </is>
      </c>
      <c r="B20" s="5" t="n">
        <v>513539</v>
      </c>
      <c r="C20" s="5" t="n">
        <v>510309</v>
      </c>
    </row>
    <row r="21">
      <c r="A21" s="4" t="inlineStr">
        <is>
          <t>Accumulated other comprehensive loss</t>
        </is>
      </c>
      <c r="B21" s="5" t="n">
        <v>-103</v>
      </c>
      <c r="C21" s="5" t="n">
        <v>-77</v>
      </c>
    </row>
    <row r="22">
      <c r="A22" s="4" t="inlineStr">
        <is>
          <t>Accumulated deficit</t>
        </is>
      </c>
      <c r="B22" s="5" t="n">
        <v>-191998</v>
      </c>
      <c r="C22" s="5" t="n">
        <v>-165992</v>
      </c>
    </row>
    <row r="23">
      <c r="A23" s="4" t="inlineStr">
        <is>
          <t>Total stockholders’ equity</t>
        </is>
      </c>
      <c r="B23" s="5" t="n">
        <v>321476</v>
      </c>
      <c r="C23" s="5" t="n">
        <v>344278</v>
      </c>
    </row>
    <row r="24">
      <c r="A24" s="4" t="inlineStr">
        <is>
          <t>Total liabilities and stockholders’ equity</t>
        </is>
      </c>
      <c r="B24" s="6" t="n">
        <v>333117</v>
      </c>
      <c r="C24" s="6" t="n">
        <v>3559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alance Sheet Components (Tables)</t>
        </is>
      </c>
      <c r="B1" s="2" t="inlineStr">
        <is>
          <t>3 Months Ended</t>
        </is>
      </c>
    </row>
    <row r="2">
      <c r="B2" s="2" t="inlineStr">
        <is>
          <t>Mar. 31, 2021</t>
        </is>
      </c>
    </row>
    <row r="3">
      <c r="A3" s="3" t="inlineStr">
        <is>
          <t>Disclosure Of Balance Sheet Components [Abstract]</t>
        </is>
      </c>
    </row>
    <row r="4">
      <c r="A4" s="4" t="inlineStr">
        <is>
          <t>Summary of Prepaid Expenses and Other Current Assets</t>
        </is>
      </c>
      <c r="B4" s="4" t="inlineStr">
        <is>
          <t>Prepaid expenses and other current assets consisted of the following (in thousands):
March 31, 2021
December 31, 2020
Prepaid research and development costs
$
2,319
$
1,039
Prepaid insurance
720
1,236
Prepaid rent
451
—
Other prepaid expenses
340
527
Other receivables
38
3
Total prepaid expenses and other current assets
$
3,868
$
2,805</t>
        </is>
      </c>
    </row>
    <row r="5">
      <c r="A5" s="4" t="inlineStr">
        <is>
          <t>Summary of Accrued Liabilities</t>
        </is>
      </c>
      <c r="B5" s="4" t="inlineStr">
        <is>
          <t>Accrued liabilities consisted of the following (in thousands):
March 31, 2021
December 31, 2020
Accrued research and development expenses
$
3,789
$
3,260
Accrued compensation
1,184
2,543
Accrued professional services
298
524
Other accrued expenses
508
170
Total accrued liabilities
$
5,779
$
6,49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Note [Abstract]</t>
        </is>
      </c>
    </row>
    <row r="4">
      <c r="A4" s="4" t="inlineStr">
        <is>
          <t>Schedule of Common Stock Reserved for Future Issuance</t>
        </is>
      </c>
      <c r="B4" s="4" t="inlineStr">
        <is>
          <t>The Company has reserved the following shares of common stock for issuance as follows:
March 31, 2021
December 31, 2020
Options issued and outstanding
5,373,215
3,909,873
Options available for future grant
2,695,979
2,707,947
Reserved for employee stock purchase plan
741,662
360,086
Total common stock reserved
8,810,856
6,977,90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3 Months Ended</t>
        </is>
      </c>
    </row>
    <row r="2">
      <c r="B2" s="2" t="inlineStr">
        <is>
          <t>Mar. 31, 2021</t>
        </is>
      </c>
    </row>
    <row r="3">
      <c r="A3" s="3" t="inlineStr">
        <is>
          <t>Disclosure Of Compensation Related Costs Sharebased Payments [Abstract]</t>
        </is>
      </c>
    </row>
    <row r="4">
      <c r="A4" s="4" t="inlineStr">
        <is>
          <t>Summary of Stock Option Activity</t>
        </is>
      </c>
      <c r="B4" s="4" t="inlineStr">
        <is>
          <t>Stock option activity under the 2011 Plan and the 2020 Plan was as follows:
Shares Available for Grant
Number of Shares
Weighted- Average Exercise Price Per Share
Weighted- Average Remaining Contractual Term (in years)
Aggregate Intrinsic Value (in thousands)
Balances as of December 31, 2020
2,707,947
3,909,873
$
10.78
8.40
$
56,128
Additional shares authorized
1,526,304
—
Stock options granted
(1,612,600
)
1,612,600
$
29.81
Stock options exercised
—
(74,930
)
$
3.57
Stock options forfeited
74,328
(74,328
)
$
18.80
Balances as of March 31, 2021
2,695,979
5,373,215
$
16.48
8.69
$
64,399
Exercisable as of March 31, 2021
1,486,521
$
6.14
7.01
$
32,325</t>
        </is>
      </c>
    </row>
    <row r="5">
      <c r="A5" s="4" t="inlineStr">
        <is>
          <t>Summary of Stock-Based Compensation Expense</t>
        </is>
      </c>
      <c r="B5" s="4" t="inlineStr">
        <is>
          <t>The total stock-based compensation expense recognized for options granted was as follows (in thousands):
Three Months Ended March 31,
2021
2020
Research and development
$
1,546
$
325
General and administrative
1,416
338
Total stock-based compensation expense
$
2,962
$
663</t>
        </is>
      </c>
    </row>
    <row r="6">
      <c r="A6" s="4" t="inlineStr">
        <is>
          <t>Summary of Fair Value of Each Award Issued Estimated on the Date of Grant Using the Black-Scholes Option Pricing Model</t>
        </is>
      </c>
      <c r="B6" s="4" t="inlineStr">
        <is>
          <t>The fair value of each award issued was estimated on the date of grant using the Black-Scholes option pricing model with the following assumptions:
Three Months Ended March 31,
2021
2020
Expected term (in years)
4.33 - 6.02
5.00 - 6.08
Expected volatility
90%
85%
Risk-free interest rate
0.35%-1.02%
0.64% - 1.45%
Dividend yield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1</t>
        </is>
      </c>
    </row>
    <row r="3">
      <c r="A3" s="3" t="inlineStr">
        <is>
          <t>Earnings Per Share [Abstract]</t>
        </is>
      </c>
    </row>
    <row r="4">
      <c r="A4" s="4" t="inlineStr">
        <is>
          <t>Summary of Outstanding Potentially Dilutive Shares Excluded From Calculation of Diluted Net Loss Per Share</t>
        </is>
      </c>
      <c r="B4" s="4" t="inlineStr">
        <is>
          <t>The following outstanding potentially dilutive shares have been excluded from the calculation of diluted net loss per share due to their anti-dilutive effect:
Three Months Ended March 31,
2021
2020
Stock options to purchase common stock
5,373,215
2,136,390
Shares subject to employee stock purchase plan
4,393
—
Redeemable convertible preferred stock on an as-converted basis
—
12,684,214
Total
5,377,608
14,820,60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0" customWidth="1" min="2" max="2"/>
    <col width="37" customWidth="1" min="3" max="3"/>
    <col width="19" customWidth="1" min="4" max="4"/>
    <col width="21" customWidth="1" min="5" max="5"/>
    <col width="21" customWidth="1" min="6" max="6"/>
    <col width="21" customWidth="1" min="7" max="7"/>
  </cols>
  <sheetData>
    <row r="1">
      <c r="A1" s="1" t="inlineStr">
        <is>
          <t>Organization - Additional Information (Detail) $ / shares in Units, $ in Thousands</t>
        </is>
      </c>
      <c r="B1" s="2" t="inlineStr">
        <is>
          <t>Aug. 04, 2020shares</t>
        </is>
      </c>
      <c r="C1" s="2" t="inlineStr">
        <is>
          <t>Jul. 24, 2020USD ($)$ / sharesshares</t>
        </is>
      </c>
      <c r="D1" s="2" t="inlineStr">
        <is>
          <t>Jul. 17, 2020</t>
        </is>
      </c>
      <c r="E1" s="2" t="inlineStr">
        <is>
          <t>Mar. 31, 2020USD ($)</t>
        </is>
      </c>
      <c r="F1" s="2" t="inlineStr">
        <is>
          <t>Mar. 31, 2021USD ($)</t>
        </is>
      </c>
      <c r="G1" s="2" t="inlineStr">
        <is>
          <t>Dec. 31, 2020USD ($)</t>
        </is>
      </c>
    </row>
    <row r="2">
      <c r="A2" s="4" t="inlineStr">
        <is>
          <t>Proceeds from issuance of common stock upon initial public offering, net of underwriting discounts and commissions</t>
        </is>
      </c>
      <c r="C2" s="6" t="n">
        <v>262400</v>
      </c>
    </row>
    <row r="3">
      <c r="A3" s="4" t="inlineStr">
        <is>
          <t>Payment of deferred offering costs</t>
        </is>
      </c>
      <c r="E3" s="6" t="n">
        <v>571</v>
      </c>
    </row>
    <row r="4">
      <c r="A4" s="4" t="inlineStr">
        <is>
          <t>Redeemable convertible preferred stock, shares issued upon conversion | shares</t>
        </is>
      </c>
      <c r="C4" s="5" t="n">
        <v>20824938</v>
      </c>
    </row>
    <row r="5">
      <c r="A5" s="4" t="inlineStr">
        <is>
          <t>Accumulated deficit</t>
        </is>
      </c>
      <c r="F5" s="6" t="n">
        <v>-191998</v>
      </c>
      <c r="G5" s="6" t="n">
        <v>-165992</v>
      </c>
    </row>
    <row r="6">
      <c r="A6" s="4" t="inlineStr">
        <is>
          <t>Cash and cash equivalents and short-term investments</t>
        </is>
      </c>
      <c r="F6" s="6" t="n">
        <v>326700</v>
      </c>
    </row>
    <row r="7">
      <c r="A7" s="4" t="inlineStr">
        <is>
          <t>Common Stock [Member]</t>
        </is>
      </c>
    </row>
    <row r="8">
      <c r="A8" s="4" t="inlineStr">
        <is>
          <t>Description of reverse stock split</t>
        </is>
      </c>
      <c r="D8" s="4" t="inlineStr">
        <is>
          <t>one-for-8.81 basis</t>
        </is>
      </c>
    </row>
    <row r="9">
      <c r="A9" s="4" t="inlineStr">
        <is>
          <t>Reverse stock split, conversion ratio</t>
        </is>
      </c>
      <c r="D9" s="8" t="n">
        <v>0.113507378</v>
      </c>
    </row>
    <row r="10">
      <c r="A10" s="4" t="inlineStr">
        <is>
          <t>IPO [Member]</t>
        </is>
      </c>
    </row>
    <row r="11">
      <c r="A11" s="4" t="inlineStr">
        <is>
          <t>Shares issued during the period | shares</t>
        </is>
      </c>
      <c r="C11" s="5" t="n">
        <v>14750000</v>
      </c>
    </row>
    <row r="12">
      <c r="A12" s="4" t="inlineStr">
        <is>
          <t>Shares issued price per share | $ / shares</t>
        </is>
      </c>
      <c r="C12" s="6" t="n">
        <v>17</v>
      </c>
    </row>
    <row r="13">
      <c r="A13" s="4" t="inlineStr">
        <is>
          <t>Payments for underwriting expense</t>
        </is>
      </c>
      <c r="C13" s="6" t="n">
        <v>20100</v>
      </c>
    </row>
    <row r="14">
      <c r="A14" s="4" t="inlineStr">
        <is>
          <t>Payment of deferred offering costs</t>
        </is>
      </c>
      <c r="C14" s="6" t="n">
        <v>4600</v>
      </c>
    </row>
    <row r="15">
      <c r="A15" s="4" t="inlineStr">
        <is>
          <t>Over-Allotment Option [Member]</t>
        </is>
      </c>
    </row>
    <row r="16">
      <c r="A16" s="4" t="inlineStr">
        <is>
          <t>Shares issued during the period | shares</t>
        </is>
      </c>
      <c r="B16" s="5" t="n">
        <v>213940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Reconciliation of Cash, Cash Equivalents, and Restricted Cash (Detail) - USD ($) $ in Thousands</t>
        </is>
      </c>
      <c r="B1" s="2" t="inlineStr">
        <is>
          <t>Mar. 31, 2021</t>
        </is>
      </c>
      <c r="C1" s="2" t="inlineStr">
        <is>
          <t>Dec. 31, 2020</t>
        </is>
      </c>
    </row>
    <row r="2">
      <c r="A2" s="3" t="inlineStr">
        <is>
          <t>Cash Cash Equivalents Restricted Cash And Restricted Cash Equivalents [Abstract]</t>
        </is>
      </c>
    </row>
    <row r="3">
      <c r="A3" s="4" t="inlineStr">
        <is>
          <t>Cash</t>
        </is>
      </c>
      <c r="B3" s="6" t="n">
        <v>610</v>
      </c>
      <c r="C3" s="6" t="n">
        <v>597</v>
      </c>
    </row>
    <row r="4">
      <c r="A4" s="4" t="inlineStr">
        <is>
          <t>Cash equivalents</t>
        </is>
      </c>
      <c r="B4" s="5" t="n">
        <v>206059</v>
      </c>
      <c r="C4" s="5" t="n">
        <v>267968</v>
      </c>
    </row>
    <row r="5">
      <c r="A5" s="4" t="inlineStr">
        <is>
          <t>Cash and cash equivalents</t>
        </is>
      </c>
      <c r="B5" s="5" t="n">
        <v>206669</v>
      </c>
      <c r="C5" s="5" t="n">
        <v>268565</v>
      </c>
    </row>
    <row r="6">
      <c r="A6" s="4" t="inlineStr">
        <is>
          <t>Restricted cash</t>
        </is>
      </c>
      <c r="B6" s="5" t="n">
        <v>1166</v>
      </c>
    </row>
    <row r="7">
      <c r="A7" s="4" t="inlineStr">
        <is>
          <t>Cash, cash equivalents and restricted cash</t>
        </is>
      </c>
      <c r="B7" s="6" t="n">
        <v>207835</v>
      </c>
      <c r="C7" s="6" t="n">
        <v>26856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Additional Information (Detail) - USD ($)</t>
        </is>
      </c>
      <c r="B1" s="2" t="inlineStr">
        <is>
          <t>3 Months Ended</t>
        </is>
      </c>
    </row>
    <row r="2">
      <c r="B2" s="2" t="inlineStr">
        <is>
          <t>Mar. 31, 2021</t>
        </is>
      </c>
      <c r="C2" s="2" t="inlineStr">
        <is>
          <t>Mar. 31, 2020</t>
        </is>
      </c>
    </row>
    <row r="3">
      <c r="A3" s="3" t="inlineStr">
        <is>
          <t>Basis Of Presentation And Significant Accounting Policies [Line Items]</t>
        </is>
      </c>
    </row>
    <row r="4">
      <c r="A4" s="4" t="inlineStr">
        <is>
          <t>Foreign currency translation losses</t>
        </is>
      </c>
      <c r="B4" s="6" t="n">
        <v>1000</v>
      </c>
      <c r="C4" s="6" t="n">
        <v>11000</v>
      </c>
    </row>
    <row r="5">
      <c r="A5" s="4" t="inlineStr">
        <is>
          <t>ASU 2018-15 [Member]</t>
        </is>
      </c>
    </row>
    <row r="6">
      <c r="A6" s="3" t="inlineStr">
        <is>
          <t>Basis Of Presentation And Significant Accounting Policies [Line Items]</t>
        </is>
      </c>
    </row>
    <row r="7">
      <c r="A7" s="4" t="inlineStr">
        <is>
          <t>Change in accounting principle, ASU adopted</t>
        </is>
      </c>
      <c r="B7" s="4" t="inlineStr">
        <is>
          <t>true</t>
        </is>
      </c>
    </row>
    <row r="8">
      <c r="A8" s="4" t="inlineStr">
        <is>
          <t>Change in accounting principle, ASU, adoption date</t>
        </is>
      </c>
      <c r="B8" s="4" t="inlineStr">
        <is>
          <t>Jan. 1,
		2021</t>
        </is>
      </c>
    </row>
    <row r="9">
      <c r="A9" s="4" t="inlineStr">
        <is>
          <t>Change in accounting principle, ASU, Immaterial effect</t>
        </is>
      </c>
      <c r="B9" s="4" t="inlineStr">
        <is>
          <t>true</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a Recurring Basis (Detail) - USD ($) $ in Thousands</t>
        </is>
      </c>
      <c r="B1" s="2" t="inlineStr">
        <is>
          <t>Mar. 31, 2021</t>
        </is>
      </c>
      <c r="C1" s="2" t="inlineStr">
        <is>
          <t>Dec. 31, 2020</t>
        </is>
      </c>
    </row>
    <row r="2">
      <c r="A2" s="3" t="inlineStr">
        <is>
          <t>Fair Value Assets And Liabilities Measured On Recurring And Nonrecurring Basis [Line Items]</t>
        </is>
      </c>
    </row>
    <row r="3">
      <c r="A3" s="4" t="inlineStr">
        <is>
          <t>Amortized Cost</t>
        </is>
      </c>
      <c r="B3" s="6" t="n">
        <v>326074</v>
      </c>
      <c r="C3" s="6" t="n">
        <v>350615</v>
      </c>
    </row>
    <row r="4">
      <c r="A4" s="4" t="inlineStr">
        <is>
          <t>Gross Unrealized Holding Gains</t>
        </is>
      </c>
      <c r="C4" s="5" t="n">
        <v>1</v>
      </c>
    </row>
    <row r="5">
      <c r="A5" s="4" t="inlineStr">
        <is>
          <t>Gross Unrealized Holding Losses</t>
        </is>
      </c>
      <c r="B5" s="5" t="n">
        <v>-30</v>
      </c>
      <c r="C5" s="5" t="n">
        <v>-7</v>
      </c>
    </row>
    <row r="6">
      <c r="A6" s="4" t="inlineStr">
        <is>
          <t>Aggregate Fair Value</t>
        </is>
      </c>
      <c r="B6" s="5" t="n">
        <v>326044</v>
      </c>
      <c r="C6" s="5" t="n">
        <v>350609</v>
      </c>
    </row>
    <row r="7">
      <c r="A7" s="4" t="inlineStr">
        <is>
          <t>Level 1 [Member] | Money Market Funds [Member]</t>
        </is>
      </c>
    </row>
    <row r="8">
      <c r="A8" s="3" t="inlineStr">
        <is>
          <t>Fair Value Assets And Liabilities Measured On Recurring And Nonrecurring Basis [Line Items]</t>
        </is>
      </c>
    </row>
    <row r="9">
      <c r="A9" s="4" t="inlineStr">
        <is>
          <t>Amortized Cost</t>
        </is>
      </c>
      <c r="B9" s="5" t="n">
        <v>206059</v>
      </c>
      <c r="C9" s="5" t="n">
        <v>267968</v>
      </c>
    </row>
    <row r="10">
      <c r="A10" s="4" t="inlineStr">
        <is>
          <t>Aggregate Fair Value</t>
        </is>
      </c>
      <c r="B10" s="5" t="n">
        <v>206059</v>
      </c>
      <c r="C10" s="5" t="n">
        <v>267968</v>
      </c>
    </row>
    <row r="11">
      <c r="A11" s="4" t="inlineStr">
        <is>
          <t>Level 2 [Member] | Commercial Paper [Member]</t>
        </is>
      </c>
    </row>
    <row r="12">
      <c r="A12" s="3" t="inlineStr">
        <is>
          <t>Fair Value Assets And Liabilities Measured On Recurring And Nonrecurring Basis [Line Items]</t>
        </is>
      </c>
    </row>
    <row r="13">
      <c r="A13" s="4" t="inlineStr">
        <is>
          <t>Amortized Cost</t>
        </is>
      </c>
      <c r="B13" s="5" t="n">
        <v>69944</v>
      </c>
      <c r="C13" s="5" t="n">
        <v>59930</v>
      </c>
    </row>
    <row r="14">
      <c r="A14" s="4" t="inlineStr">
        <is>
          <t>Aggregate Fair Value</t>
        </is>
      </c>
      <c r="B14" s="5" t="n">
        <v>69944</v>
      </c>
      <c r="C14" s="5" t="n">
        <v>59930</v>
      </c>
    </row>
    <row r="15">
      <c r="A15" s="4" t="inlineStr">
        <is>
          <t>Level 2 [Member] | Corporate Debt [Member]</t>
        </is>
      </c>
    </row>
    <row r="16">
      <c r="A16" s="3" t="inlineStr">
        <is>
          <t>Fair Value Assets And Liabilities Measured On Recurring And Nonrecurring Basis [Line Items]</t>
        </is>
      </c>
    </row>
    <row r="17">
      <c r="A17" s="4" t="inlineStr">
        <is>
          <t>Amortized Cost</t>
        </is>
      </c>
      <c r="B17" s="5" t="n">
        <v>46002</v>
      </c>
    </row>
    <row r="18">
      <c r="A18" s="4" t="inlineStr">
        <is>
          <t>Gross Unrealized Holding Losses</t>
        </is>
      </c>
      <c r="B18" s="5" t="n">
        <v>-30</v>
      </c>
    </row>
    <row r="19">
      <c r="A19" s="4" t="inlineStr">
        <is>
          <t>Aggregate Fair Value</t>
        </is>
      </c>
      <c r="B19" s="5" t="n">
        <v>45972</v>
      </c>
    </row>
    <row r="20">
      <c r="A20" s="4" t="inlineStr">
        <is>
          <t>Level 2 [Member] | Government Bond [Member]</t>
        </is>
      </c>
    </row>
    <row r="21">
      <c r="A21" s="3" t="inlineStr">
        <is>
          <t>Fair Value Assets And Liabilities Measured On Recurring And Nonrecurring Basis [Line Items]</t>
        </is>
      </c>
    </row>
    <row r="22">
      <c r="A22" s="4" t="inlineStr">
        <is>
          <t>Amortized Cost</t>
        </is>
      </c>
      <c r="B22" s="5" t="n">
        <v>4069</v>
      </c>
    </row>
    <row r="23">
      <c r="A23" s="4" t="inlineStr">
        <is>
          <t>Aggregate Fair Value</t>
        </is>
      </c>
      <c r="B23" s="6" t="n">
        <v>4069</v>
      </c>
    </row>
    <row r="24">
      <c r="A24" s="4" t="inlineStr">
        <is>
          <t>Level 2 [Member] | Corporate Bonds [Member]</t>
        </is>
      </c>
    </row>
    <row r="25">
      <c r="A25" s="3" t="inlineStr">
        <is>
          <t>Fair Value Assets And Liabilities Measured On Recurring And Nonrecurring Basis [Line Items]</t>
        </is>
      </c>
    </row>
    <row r="26">
      <c r="A26" s="4" t="inlineStr">
        <is>
          <t>Amortized Cost</t>
        </is>
      </c>
      <c r="C26" s="5" t="n">
        <v>22717</v>
      </c>
    </row>
    <row r="27">
      <c r="A27" s="4" t="inlineStr">
        <is>
          <t>Gross Unrealized Holding Gains</t>
        </is>
      </c>
      <c r="C27" s="5" t="n">
        <v>1</v>
      </c>
    </row>
    <row r="28">
      <c r="A28" s="4" t="inlineStr">
        <is>
          <t>Gross Unrealized Holding Losses</t>
        </is>
      </c>
      <c r="C28" s="5" t="n">
        <v>-7</v>
      </c>
    </row>
    <row r="29">
      <c r="A29" s="4" t="inlineStr">
        <is>
          <t>Aggregate Fair Value</t>
        </is>
      </c>
      <c r="C29" s="6" t="n">
        <v>2271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epaid Expenses and Other Current Assets (Detail) - USD ($) $ in Thousands</t>
        </is>
      </c>
      <c r="B1" s="2" t="inlineStr">
        <is>
          <t>Mar. 31, 2021</t>
        </is>
      </c>
      <c r="C1" s="2" t="inlineStr">
        <is>
          <t>Dec. 31, 2020</t>
        </is>
      </c>
    </row>
    <row r="2">
      <c r="A2" s="3" t="inlineStr">
        <is>
          <t>Prepaid Expense And Other Assets Current [Abstract]</t>
        </is>
      </c>
    </row>
    <row r="3">
      <c r="A3" s="4" t="inlineStr">
        <is>
          <t>Prepaid research and development costs</t>
        </is>
      </c>
      <c r="B3" s="6" t="n">
        <v>2319</v>
      </c>
      <c r="C3" s="6" t="n">
        <v>1039</v>
      </c>
    </row>
    <row r="4">
      <c r="A4" s="4" t="inlineStr">
        <is>
          <t>Prepaid insurance</t>
        </is>
      </c>
      <c r="B4" s="5" t="n">
        <v>720</v>
      </c>
      <c r="C4" s="5" t="n">
        <v>1236</v>
      </c>
    </row>
    <row r="5">
      <c r="A5" s="4" t="inlineStr">
        <is>
          <t>Prepaid rent</t>
        </is>
      </c>
      <c r="B5" s="5" t="n">
        <v>451</v>
      </c>
    </row>
    <row r="6">
      <c r="A6" s="4" t="inlineStr">
        <is>
          <t>Other prepaid expenses</t>
        </is>
      </c>
      <c r="B6" s="5" t="n">
        <v>340</v>
      </c>
      <c r="C6" s="5" t="n">
        <v>527</v>
      </c>
    </row>
    <row r="7">
      <c r="A7" s="4" t="inlineStr">
        <is>
          <t>Other receivables</t>
        </is>
      </c>
      <c r="B7" s="5" t="n">
        <v>38</v>
      </c>
      <c r="C7" s="5" t="n">
        <v>3</v>
      </c>
    </row>
    <row r="8">
      <c r="A8" s="4" t="inlineStr">
        <is>
          <t>Total prepaid expenses and other current assets</t>
        </is>
      </c>
      <c r="B8" s="6" t="n">
        <v>3868</v>
      </c>
      <c r="C8" s="6" t="n">
        <v>280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Liabilities (Detail) - USD ($) $ in Thousands</t>
        </is>
      </c>
      <c r="B1" s="2" t="inlineStr">
        <is>
          <t>Mar. 31, 2021</t>
        </is>
      </c>
      <c r="C1" s="2" t="inlineStr">
        <is>
          <t>Dec. 31, 2020</t>
        </is>
      </c>
    </row>
    <row r="2">
      <c r="A2" s="3" t="inlineStr">
        <is>
          <t>Accrued Liabilities Current [Abstract]</t>
        </is>
      </c>
    </row>
    <row r="3">
      <c r="A3" s="4" t="inlineStr">
        <is>
          <t>Accrued research and development expenses</t>
        </is>
      </c>
      <c r="B3" s="6" t="n">
        <v>3789</v>
      </c>
      <c r="C3" s="6" t="n">
        <v>3260</v>
      </c>
    </row>
    <row r="4">
      <c r="A4" s="4" t="inlineStr">
        <is>
          <t>Accrued compensation</t>
        </is>
      </c>
      <c r="B4" s="5" t="n">
        <v>1184</v>
      </c>
      <c r="C4" s="5" t="n">
        <v>2543</v>
      </c>
    </row>
    <row r="5">
      <c r="A5" s="4" t="inlineStr">
        <is>
          <t>Accrued professional services</t>
        </is>
      </c>
      <c r="B5" s="5" t="n">
        <v>298</v>
      </c>
      <c r="C5" s="5" t="n">
        <v>524</v>
      </c>
    </row>
    <row r="6">
      <c r="A6" s="4" t="inlineStr">
        <is>
          <t>Other accrued expenses</t>
        </is>
      </c>
      <c r="B6" s="5" t="n">
        <v>508</v>
      </c>
      <c r="C6" s="5" t="n">
        <v>170</v>
      </c>
    </row>
    <row r="7">
      <c r="A7" s="4" t="inlineStr">
        <is>
          <t>Total accrued liabilities</t>
        </is>
      </c>
      <c r="B7" s="6" t="n">
        <v>5779</v>
      </c>
      <c r="C7" s="6" t="n">
        <v>649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Accumulated depreciation on property plant and equipment</t>
        </is>
      </c>
      <c r="B3" s="6" t="n">
        <v>2509</v>
      </c>
      <c r="C3" s="6" t="n">
        <v>19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6" customWidth="1" min="5" max="5"/>
    <col width="21" customWidth="1" min="6" max="6"/>
  </cols>
  <sheetData>
    <row r="1">
      <c r="A1" s="1" t="inlineStr">
        <is>
          <t>Commitments and Contingencies - Additional Information (Detail)</t>
        </is>
      </c>
      <c r="B1" s="2" t="inlineStr">
        <is>
          <t>1 Months Ended</t>
        </is>
      </c>
      <c r="E1" s="2" t="inlineStr">
        <is>
          <t>3 Months Ended</t>
        </is>
      </c>
    </row>
    <row r="2">
      <c r="B2" s="2" t="inlineStr">
        <is>
          <t>Dec. 31, 2020USD ($)</t>
        </is>
      </c>
      <c r="C2" s="2" t="inlineStr">
        <is>
          <t>Mar. 31, 2019USD ($)</t>
        </is>
      </c>
      <c r="D2" s="2" t="inlineStr">
        <is>
          <t>Nov. 30, 2011USD ($)</t>
        </is>
      </c>
      <c r="E2" s="2" t="inlineStr">
        <is>
          <t>Mar. 31, 2021USD ($)Claim</t>
        </is>
      </c>
      <c r="F2" s="2" t="inlineStr">
        <is>
          <t>Mar. 31, 2020USD ($)</t>
        </is>
      </c>
    </row>
    <row r="3">
      <c r="A3" s="3" t="inlineStr">
        <is>
          <t>Gain Contingencies [Line Items]</t>
        </is>
      </c>
    </row>
    <row r="4">
      <c r="A4" s="4" t="inlineStr">
        <is>
          <t>Income (loss)</t>
        </is>
      </c>
      <c r="E4" s="6" t="n">
        <v>-26006000</v>
      </c>
      <c r="F4" s="6" t="n">
        <v>-12341000</v>
      </c>
    </row>
    <row r="5">
      <c r="A5" s="4" t="inlineStr">
        <is>
          <t>Loss contingency accrual</t>
        </is>
      </c>
      <c r="E5" s="6" t="n">
        <v>0</v>
      </c>
    </row>
    <row r="6">
      <c r="A6" s="4" t="inlineStr">
        <is>
          <t>Indemnification Agreement [Member]</t>
        </is>
      </c>
    </row>
    <row r="7">
      <c r="A7" s="3" t="inlineStr">
        <is>
          <t>Gain Contingencies [Line Items]</t>
        </is>
      </c>
    </row>
    <row r="8">
      <c r="A8" s="4" t="inlineStr">
        <is>
          <t>Loss contingency pending claims | Claim</t>
        </is>
      </c>
      <c r="E8" s="5" t="n">
        <v>0</v>
      </c>
    </row>
    <row r="9">
      <c r="A9" s="4" t="inlineStr">
        <is>
          <t>Stanford Agreement [Member] | Research and Development Arrangement [Member]</t>
        </is>
      </c>
    </row>
    <row r="10">
      <c r="A10" s="3" t="inlineStr">
        <is>
          <t>Gain Contingencies [Line Items]</t>
        </is>
      </c>
    </row>
    <row r="11">
      <c r="A11" s="4" t="inlineStr">
        <is>
          <t>Sponsor research agreements, commitment amount</t>
        </is>
      </c>
      <c r="D11" s="6" t="n">
        <v>500000</v>
      </c>
    </row>
    <row r="12">
      <c r="A12" s="4" t="inlineStr">
        <is>
          <t>Sponsored Research Agreement [Member]</t>
        </is>
      </c>
    </row>
    <row r="13">
      <c r="A13" s="3" t="inlineStr">
        <is>
          <t>Gain Contingencies [Line Items]</t>
        </is>
      </c>
    </row>
    <row r="14">
      <c r="A14" s="4" t="inlineStr">
        <is>
          <t>Maximum threshold period allowed for filing market authorization</t>
        </is>
      </c>
      <c r="C14" s="4" t="inlineStr">
        <is>
          <t>15 years</t>
        </is>
      </c>
    </row>
    <row r="15">
      <c r="A15" s="4" t="inlineStr">
        <is>
          <t>Proceeds from funding</t>
        </is>
      </c>
      <c r="E15" s="6" t="n">
        <v>135000</v>
      </c>
    </row>
    <row r="16">
      <c r="A16" s="4" t="inlineStr">
        <is>
          <t>Income (loss)</t>
        </is>
      </c>
      <c r="E16" s="5" t="n">
        <v>0</v>
      </c>
    </row>
    <row r="17">
      <c r="A17" s="4" t="inlineStr">
        <is>
          <t>Sponsored Research Agreement [Member] | Other Income [Member]</t>
        </is>
      </c>
    </row>
    <row r="18">
      <c r="A18" s="3" t="inlineStr">
        <is>
          <t>Gain Contingencies [Line Items]</t>
        </is>
      </c>
    </row>
    <row r="19">
      <c r="A19" s="4" t="inlineStr">
        <is>
          <t>Proceeds from funding</t>
        </is>
      </c>
      <c r="E19" s="6" t="n">
        <v>590000</v>
      </c>
    </row>
    <row r="20">
      <c r="A20" s="4" t="inlineStr">
        <is>
          <t>Sponsored Research Agreement [Member] | Research and Development Arrangement [Member]</t>
        </is>
      </c>
    </row>
    <row r="21">
      <c r="A21" s="3" t="inlineStr">
        <is>
          <t>Gain Contingencies [Line Items]</t>
        </is>
      </c>
    </row>
    <row r="22">
      <c r="A22" s="4" t="inlineStr">
        <is>
          <t>Maximum expected research funding</t>
        </is>
      </c>
      <c r="C22" s="6" t="n">
        <v>651000</v>
      </c>
    </row>
    <row r="23">
      <c r="A23" s="4" t="inlineStr">
        <is>
          <t>South San Francisco, California [Member]</t>
        </is>
      </c>
    </row>
    <row r="24">
      <c r="A24" s="3" t="inlineStr">
        <is>
          <t>Gain Contingencies [Line Items]</t>
        </is>
      </c>
    </row>
    <row r="25">
      <c r="A25" s="4" t="inlineStr">
        <is>
          <t>Operating lease, term of contract</t>
        </is>
      </c>
      <c r="E25" s="4" t="inlineStr">
        <is>
          <t>7 years</t>
        </is>
      </c>
    </row>
    <row r="26">
      <c r="A26" s="4" t="inlineStr">
        <is>
          <t>Operating lease, expiration month and year</t>
        </is>
      </c>
      <c r="E26" s="4" t="inlineStr">
        <is>
          <t>Jun. 30,
		2024</t>
        </is>
      </c>
    </row>
    <row r="27">
      <c r="A27" s="4" t="inlineStr">
        <is>
          <t>Operating lease, renewal term</t>
        </is>
      </c>
      <c r="E27" s="4" t="inlineStr">
        <is>
          <t>5 years</t>
        </is>
      </c>
    </row>
    <row r="28">
      <c r="A28" s="4" t="inlineStr">
        <is>
          <t>Brisbane, California [Member]</t>
        </is>
      </c>
    </row>
    <row r="29">
      <c r="A29" s="3" t="inlineStr">
        <is>
          <t>Gain Contingencies [Line Items]</t>
        </is>
      </c>
    </row>
    <row r="30">
      <c r="A30" s="4" t="inlineStr">
        <is>
          <t>Operating lease, not yet commenced beginning month and year</t>
        </is>
      </c>
      <c r="B30" s="4" t="inlineStr">
        <is>
          <t>2021-11</t>
        </is>
      </c>
    </row>
    <row r="31">
      <c r="A31" s="4" t="inlineStr">
        <is>
          <t>Operating lease, not yet commenced expiration month and year</t>
        </is>
      </c>
      <c r="B31" s="4" t="inlineStr">
        <is>
          <t>2031-10</t>
        </is>
      </c>
    </row>
    <row r="32">
      <c r="A32" s="4" t="inlineStr">
        <is>
          <t>Operating lease, not yet commenced option to extend [true false]</t>
        </is>
      </c>
      <c r="B32" s="4" t="inlineStr">
        <is>
          <t>true</t>
        </is>
      </c>
    </row>
    <row r="33">
      <c r="A33" s="4" t="inlineStr">
        <is>
          <t>Operating lease, not yet commenced extended additional term</t>
        </is>
      </c>
      <c r="B33" s="4" t="inlineStr">
        <is>
          <t>10 years</t>
        </is>
      </c>
    </row>
    <row r="34">
      <c r="A34" s="4" t="inlineStr">
        <is>
          <t>Operating lease, base rent abatement period</t>
        </is>
      </c>
      <c r="B34" s="4" t="inlineStr">
        <is>
          <t>3 months</t>
        </is>
      </c>
    </row>
    <row r="35">
      <c r="A35" s="4" t="inlineStr">
        <is>
          <t>Letter of credit</t>
        </is>
      </c>
      <c r="B35" s="6" t="n">
        <v>1000</v>
      </c>
    </row>
    <row r="36">
      <c r="A36" s="4" t="inlineStr">
        <is>
          <t>Brisbane, California [Member] | Maximum [Member]</t>
        </is>
      </c>
    </row>
    <row r="37">
      <c r="A37" s="3" t="inlineStr">
        <is>
          <t>Gain Contingencies [Line Items]</t>
        </is>
      </c>
    </row>
    <row r="38">
      <c r="A38" s="4" t="inlineStr">
        <is>
          <t>Tenant improvement allowance receivable</t>
        </is>
      </c>
      <c r="B38" s="6" t="n">
        <v>10800</v>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 - shares</t>
        </is>
      </c>
      <c r="B1" s="2" t="inlineStr">
        <is>
          <t>Mar. 31, 2021</t>
        </is>
      </c>
      <c r="C1" s="2" t="inlineStr">
        <is>
          <t>Dec. 31, 2020</t>
        </is>
      </c>
    </row>
    <row r="2">
      <c r="A2" s="3" t="inlineStr">
        <is>
          <t>Class of Stock [Line Items]</t>
        </is>
      </c>
    </row>
    <row r="3">
      <c r="A3" s="4" t="inlineStr">
        <is>
          <t>Options issued and outstanding</t>
        </is>
      </c>
      <c r="B3" s="5" t="n">
        <v>5373215</v>
      </c>
      <c r="C3" s="5" t="n">
        <v>3909873</v>
      </c>
    </row>
    <row r="4">
      <c r="A4" s="4" t="inlineStr">
        <is>
          <t>Options available for future grant</t>
        </is>
      </c>
      <c r="B4" s="5" t="n">
        <v>2695979</v>
      </c>
      <c r="C4" s="5" t="n">
        <v>2707947</v>
      </c>
    </row>
    <row r="5">
      <c r="A5" s="4" t="inlineStr">
        <is>
          <t>Common stock reserved</t>
        </is>
      </c>
      <c r="B5" s="5" t="n">
        <v>8810856</v>
      </c>
      <c r="C5" s="5" t="n">
        <v>6977906</v>
      </c>
    </row>
    <row r="6">
      <c r="A6" s="4" t="inlineStr">
        <is>
          <t>Reserved for Employee Stock Purchase Plan [Member]</t>
        </is>
      </c>
    </row>
    <row r="7">
      <c r="A7" s="3" t="inlineStr">
        <is>
          <t>Class of Stock [Line Items]</t>
        </is>
      </c>
    </row>
    <row r="8">
      <c r="A8" s="4" t="inlineStr">
        <is>
          <t>Common stock reserved</t>
        </is>
      </c>
      <c r="B8" s="5" t="n">
        <v>741662</v>
      </c>
      <c r="C8" s="5" t="n">
        <v>360086</v>
      </c>
    </row>
    <row r="9">
      <c r="A9" s="4" t="inlineStr">
        <is>
          <t>Options Issued and Outstanding [Member]</t>
        </is>
      </c>
    </row>
    <row r="10">
      <c r="A10" s="3" t="inlineStr">
        <is>
          <t>Class of Stock [Line Items]</t>
        </is>
      </c>
    </row>
    <row r="11">
      <c r="A11" s="4" t="inlineStr">
        <is>
          <t>Options issued and outstanding</t>
        </is>
      </c>
      <c r="B11" s="5" t="n">
        <v>5373215</v>
      </c>
      <c r="C11" s="5" t="n">
        <v>3909873</v>
      </c>
    </row>
    <row r="12">
      <c r="A12" s="4" t="inlineStr">
        <is>
          <t>Options Available for Future Grant [Member]</t>
        </is>
      </c>
    </row>
    <row r="13">
      <c r="A13" s="3" t="inlineStr">
        <is>
          <t>Class of Stock [Line Items]</t>
        </is>
      </c>
    </row>
    <row r="14">
      <c r="A14" s="4" t="inlineStr">
        <is>
          <t>Options available for future grant</t>
        </is>
      </c>
      <c r="B14" s="5" t="n">
        <v>2695979</v>
      </c>
      <c r="C14" s="5" t="n">
        <v>270794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ty Incentive Plan - Additional Information (Detail) - USD ($) $ in Millions</t>
        </is>
      </c>
      <c r="B1" s="2" t="inlineStr">
        <is>
          <t>3 Months Ended</t>
        </is>
      </c>
    </row>
    <row r="2">
      <c r="B2" s="2" t="inlineStr">
        <is>
          <t>Mar. 31, 2021</t>
        </is>
      </c>
      <c r="C2" s="2" t="inlineStr">
        <is>
          <t>Mar. 31, 2020</t>
        </is>
      </c>
      <c r="D2" s="2" t="inlineStr">
        <is>
          <t>Dec. 31, 2020</t>
        </is>
      </c>
    </row>
    <row r="3">
      <c r="A3" s="3" t="inlineStr">
        <is>
          <t>Share-based Compensation Arrangement by Share-based Payment Award [Line Items]</t>
        </is>
      </c>
    </row>
    <row r="4">
      <c r="A4" s="4" t="inlineStr">
        <is>
          <t>Percentage of number of shares of capital stock outstanding on last day of preceding year</t>
        </is>
      </c>
      <c r="B4" s="4" t="inlineStr">
        <is>
          <t>4.00%</t>
        </is>
      </c>
    </row>
    <row r="5">
      <c r="A5" s="4" t="inlineStr">
        <is>
          <t>Stock option grants description</t>
        </is>
      </c>
      <c r="B5" s="4" t="inlineStr">
        <is>
          <t>Awards granted under the 2020 Plan expire no later than ten years from the date of grant. For the Incentive Stock Options, or ISOs, and Nonstatutory Stock Options, or NSOs, the option price shall not be less than 100% of the estimated fair value on the date of grant. Options granted typically vest over a four-year period but may be granted with different vesting terms.</t>
        </is>
      </c>
    </row>
    <row r="6">
      <c r="A6" s="4" t="inlineStr">
        <is>
          <t>Option expiry period</t>
        </is>
      </c>
      <c r="B6" s="4" t="inlineStr">
        <is>
          <t>10 years</t>
        </is>
      </c>
    </row>
    <row r="7">
      <c r="A7" s="4" t="inlineStr">
        <is>
          <t>Vesting Period</t>
        </is>
      </c>
      <c r="B7" s="4" t="inlineStr">
        <is>
          <t>4 years</t>
        </is>
      </c>
    </row>
    <row r="8">
      <c r="A8" s="4" t="inlineStr">
        <is>
          <t>Options available for future grant</t>
        </is>
      </c>
      <c r="B8" s="5" t="n">
        <v>2695979</v>
      </c>
      <c r="D8" s="5" t="n">
        <v>2707947</v>
      </c>
    </row>
    <row r="9">
      <c r="A9" s="4" t="inlineStr">
        <is>
          <t>Intrinsic value of options exercised</t>
        </is>
      </c>
      <c r="B9" s="9" t="n">
        <v>1.1</v>
      </c>
    </row>
    <row r="10">
      <c r="A10" s="4" t="inlineStr">
        <is>
          <t>Stock option exercises, Shares</t>
        </is>
      </c>
      <c r="B10" s="5" t="n">
        <v>74930</v>
      </c>
      <c r="C10" s="5" t="n">
        <v>0</v>
      </c>
    </row>
    <row r="11">
      <c r="A11" s="4" t="inlineStr">
        <is>
          <t>Common stock for future issuance</t>
        </is>
      </c>
      <c r="B11" s="5" t="n">
        <v>8810856</v>
      </c>
      <c r="D11" s="5" t="n">
        <v>6977906</v>
      </c>
    </row>
    <row r="12">
      <c r="A12" s="4" t="inlineStr">
        <is>
          <t>Unrecognized stock-based compensation cost</t>
        </is>
      </c>
      <c r="B12" s="9" t="n">
        <v>57.3</v>
      </c>
    </row>
    <row r="13">
      <c r="A13" s="4" t="inlineStr">
        <is>
          <t>Unrecognized stock-based compensation cost expected period for recognition</t>
        </is>
      </c>
      <c r="B13" s="4" t="inlineStr">
        <is>
          <t>3 years 3 months 14 days</t>
        </is>
      </c>
    </row>
    <row r="14">
      <c r="A14" s="4" t="inlineStr">
        <is>
          <t>Incentive Stock Options, or ISOs, and Nonstatutory Stock Options, or NSOs [Member] | Minimum [Member]</t>
        </is>
      </c>
    </row>
    <row r="15">
      <c r="A15" s="3" t="inlineStr">
        <is>
          <t>Share-based Compensation Arrangement by Share-based Payment Award [Line Items]</t>
        </is>
      </c>
    </row>
    <row r="16">
      <c r="A16" s="4" t="inlineStr">
        <is>
          <t>Purchase of Common stock at end of each offering period at price equal to percentage of fair market value of shares</t>
        </is>
      </c>
      <c r="B16" s="4" t="inlineStr">
        <is>
          <t>100.00%</t>
        </is>
      </c>
    </row>
    <row r="17">
      <c r="A17" s="4" t="inlineStr">
        <is>
          <t>Employee Stock Purchase Plan [Member]</t>
        </is>
      </c>
    </row>
    <row r="18">
      <c r="A18" s="3" t="inlineStr">
        <is>
          <t>Share-based Compensation Arrangement by Share-based Payment Award [Line Items]</t>
        </is>
      </c>
    </row>
    <row r="19">
      <c r="A19" s="4" t="inlineStr">
        <is>
          <t>Purchase of Common stock at end of each offering period at price equal to percentage of fair market value of shares</t>
        </is>
      </c>
      <c r="B19" s="4" t="inlineStr">
        <is>
          <t>85.00%</t>
        </is>
      </c>
    </row>
    <row r="20">
      <c r="A20" s="4" t="inlineStr">
        <is>
          <t>Share purchases funded through payroll deductions minimum percentage of employee’s eligible compensation</t>
        </is>
      </c>
      <c r="B20" s="4" t="inlineStr">
        <is>
          <t>1.00%</t>
        </is>
      </c>
    </row>
    <row r="21">
      <c r="A21" s="4" t="inlineStr">
        <is>
          <t>Share purchases funded through payroll deductions maximum percentage of employee’s eligible compensation</t>
        </is>
      </c>
      <c r="B21" s="4" t="inlineStr">
        <is>
          <t>15.00%</t>
        </is>
      </c>
    </row>
    <row r="22">
      <c r="A22" s="4" t="inlineStr">
        <is>
          <t>Common stock for future issuance</t>
        </is>
      </c>
      <c r="B22" s="5" t="n">
        <v>741662</v>
      </c>
      <c r="D22" s="5" t="n">
        <v>360086</v>
      </c>
    </row>
    <row r="23">
      <c r="A23" s="4" t="inlineStr">
        <is>
          <t>Percentage of shares of common stock outstanding on last day of immediately preceding fiscal year</t>
        </is>
      </c>
      <c r="B23" s="4" t="inlineStr">
        <is>
          <t>1.00%</t>
        </is>
      </c>
    </row>
    <row r="24">
      <c r="A24" s="4" t="inlineStr">
        <is>
          <t>Employee Stock Purchase Plan [Member] | Minimum [Member]</t>
        </is>
      </c>
    </row>
    <row r="25">
      <c r="A25" s="3" t="inlineStr">
        <is>
          <t>Share-based Compensation Arrangement by Share-based Payment Award [Line Items]</t>
        </is>
      </c>
    </row>
    <row r="26">
      <c r="A26" s="4" t="inlineStr">
        <is>
          <t>Common stock for future issuance</t>
        </is>
      </c>
      <c r="B26" s="5" t="n">
        <v>36008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s>
  <sheetData>
    <row r="1">
      <c r="A1" s="1" t="inlineStr">
        <is>
          <t>Equity Incentive Plan - Summary of Stock Option Activity (Detail) - USD ($) $ / shares in Units,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Disclosure Of Compensation Related Costs Sharebased Payments [Abstract]</t>
        </is>
      </c>
    </row>
    <row r="4">
      <c r="A4" s="4" t="inlineStr">
        <is>
          <t>Shares available for grant, Beginning balance</t>
        </is>
      </c>
      <c r="B4" s="5" t="n">
        <v>2707947</v>
      </c>
    </row>
    <row r="5">
      <c r="A5" s="4" t="inlineStr">
        <is>
          <t>Shares available for grant, Additional shares authorized</t>
        </is>
      </c>
      <c r="B5" s="5" t="n">
        <v>1526304</v>
      </c>
    </row>
    <row r="6">
      <c r="A6" s="4" t="inlineStr">
        <is>
          <t>Shares available for grant, Stock options granted</t>
        </is>
      </c>
      <c r="B6" s="5" t="n">
        <v>-1612600</v>
      </c>
    </row>
    <row r="7">
      <c r="A7" s="4" t="inlineStr">
        <is>
          <t>Shares available for grant, Stock options exercised</t>
        </is>
      </c>
      <c r="B7" s="5" t="n">
        <v>-74930</v>
      </c>
      <c r="C7" s="5" t="n">
        <v>0</v>
      </c>
    </row>
    <row r="8">
      <c r="A8" s="4" t="inlineStr">
        <is>
          <t>Shares available for grant, Stock options forfeited</t>
        </is>
      </c>
      <c r="B8" s="5" t="n">
        <v>74328</v>
      </c>
    </row>
    <row r="9">
      <c r="A9" s="4" t="inlineStr">
        <is>
          <t>Shares available for grant, Ending balance</t>
        </is>
      </c>
      <c r="B9" s="5" t="n">
        <v>2695979</v>
      </c>
      <c r="D9" s="5" t="n">
        <v>2707947</v>
      </c>
    </row>
    <row r="10">
      <c r="A10" s="4" t="inlineStr">
        <is>
          <t>Shares available for grant, Exercisable</t>
        </is>
      </c>
      <c r="B10" s="5" t="n">
        <v>1486521</v>
      </c>
    </row>
    <row r="11">
      <c r="A11" s="4" t="inlineStr">
        <is>
          <t>Number of shares, Beginning balance</t>
        </is>
      </c>
      <c r="B11" s="5" t="n">
        <v>3909873</v>
      </c>
    </row>
    <row r="12">
      <c r="A12" s="4" t="inlineStr">
        <is>
          <t>Number of shares, Stock options granted</t>
        </is>
      </c>
      <c r="B12" s="5" t="n">
        <v>1612600</v>
      </c>
    </row>
    <row r="13">
      <c r="A13" s="4" t="inlineStr">
        <is>
          <t>Number of shares, Stock options forfeited</t>
        </is>
      </c>
      <c r="B13" s="5" t="n">
        <v>-74328</v>
      </c>
    </row>
    <row r="14">
      <c r="A14" s="4" t="inlineStr">
        <is>
          <t>Number of shares, Ending balance</t>
        </is>
      </c>
      <c r="B14" s="5" t="n">
        <v>5373215</v>
      </c>
      <c r="D14" s="5" t="n">
        <v>3909873</v>
      </c>
    </row>
    <row r="15">
      <c r="A15" s="4" t="inlineStr">
        <is>
          <t>Weighted- average exercise price per share, Beginning balance</t>
        </is>
      </c>
      <c r="B15" s="7" t="n">
        <v>10.78</v>
      </c>
    </row>
    <row r="16">
      <c r="A16" s="4" t="inlineStr">
        <is>
          <t>Weighted- average exercise price per share, Stock options granted</t>
        </is>
      </c>
      <c r="B16" s="10" t="n">
        <v>29.81</v>
      </c>
    </row>
    <row r="17">
      <c r="A17" s="4" t="inlineStr">
        <is>
          <t>Weighted- average exercise price per share, Stock options exercised</t>
        </is>
      </c>
      <c r="B17" s="10" t="n">
        <v>3.57</v>
      </c>
    </row>
    <row r="18">
      <c r="A18" s="4" t="inlineStr">
        <is>
          <t>Weighted average exercise price per share, Stock options forfeited</t>
        </is>
      </c>
      <c r="B18" s="10" t="n">
        <v>18.8</v>
      </c>
    </row>
    <row r="19">
      <c r="A19" s="4" t="inlineStr">
        <is>
          <t>Weighted- average exercise price per share, Ending balance</t>
        </is>
      </c>
      <c r="B19" s="10" t="n">
        <v>16.48</v>
      </c>
      <c r="D19" s="7" t="n">
        <v>10.78</v>
      </c>
    </row>
    <row r="20">
      <c r="A20" s="4" t="inlineStr">
        <is>
          <t>Weighted- average exercise price per share, Exercisable</t>
        </is>
      </c>
      <c r="B20" s="7" t="n">
        <v>6.14</v>
      </c>
    </row>
    <row r="21">
      <c r="A21" s="4" t="inlineStr">
        <is>
          <t>Weighted- average remaining contractual term</t>
        </is>
      </c>
      <c r="B21" s="4" t="inlineStr">
        <is>
          <t>8 years 8 months 8 days</t>
        </is>
      </c>
      <c r="D21" s="4" t="inlineStr">
        <is>
          <t>8 years 4 months 24 days</t>
        </is>
      </c>
    </row>
    <row r="22">
      <c r="A22" s="4" t="inlineStr">
        <is>
          <t>Weighted- average remaining contractual term, Exercisable</t>
        </is>
      </c>
      <c r="B22" s="4" t="inlineStr">
        <is>
          <t>7 years 3 days</t>
        </is>
      </c>
    </row>
    <row r="23">
      <c r="A23" s="4" t="inlineStr">
        <is>
          <t>Aggregate intrinsic value</t>
        </is>
      </c>
      <c r="B23" s="6" t="n">
        <v>64399</v>
      </c>
      <c r="D23" s="6" t="n">
        <v>56128</v>
      </c>
    </row>
    <row r="24">
      <c r="A24" s="4" t="inlineStr">
        <is>
          <t>Aggregate intrinsic value, Exercisable</t>
        </is>
      </c>
      <c r="B24" s="6" t="n">
        <v>3232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 Summary of Stock-Based Compensation Expense (Detail)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Total stock-based compensation expense</t>
        </is>
      </c>
      <c r="B4" s="6" t="n">
        <v>2962</v>
      </c>
      <c r="C4" s="6" t="n">
        <v>663</v>
      </c>
    </row>
    <row r="5">
      <c r="A5" s="4" t="inlineStr">
        <is>
          <t>Research and Development [Member]</t>
        </is>
      </c>
    </row>
    <row r="6">
      <c r="A6" s="3" t="inlineStr">
        <is>
          <t>Share-based Compensation Arrangement by Share-based Payment Award [Line Items]</t>
        </is>
      </c>
    </row>
    <row r="7">
      <c r="A7" s="4" t="inlineStr">
        <is>
          <t>Total stock-based compensation expense</t>
        </is>
      </c>
      <c r="B7" s="5" t="n">
        <v>1546</v>
      </c>
      <c r="C7" s="5" t="n">
        <v>325</v>
      </c>
    </row>
    <row r="8">
      <c r="A8" s="4" t="inlineStr">
        <is>
          <t>General and Administrative [Member]</t>
        </is>
      </c>
    </row>
    <row r="9">
      <c r="A9" s="3" t="inlineStr">
        <is>
          <t>Share-based Compensation Arrangement by Share-based Payment Award [Line Items]</t>
        </is>
      </c>
    </row>
    <row r="10">
      <c r="A10" s="4" t="inlineStr">
        <is>
          <t>Total stock-based compensation expense</t>
        </is>
      </c>
      <c r="B10" s="6" t="n">
        <v>1416</v>
      </c>
      <c r="C10" s="6" t="n">
        <v>33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Equity Incentive Plan - Summary of Fair Value of Each Award Issued Estimated on the Date of Grant Using the Black-Scholes Option Pricing Model (Detail)</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Expected volatility</t>
        </is>
      </c>
      <c r="B4" s="4" t="inlineStr">
        <is>
          <t>90.00%</t>
        </is>
      </c>
      <c r="C4" s="4" t="inlineStr">
        <is>
          <t>85.00%</t>
        </is>
      </c>
    </row>
    <row r="5">
      <c r="A5" s="4" t="inlineStr">
        <is>
          <t>Risk-free interest rate, Minimum</t>
        </is>
      </c>
      <c r="B5" s="4" t="inlineStr">
        <is>
          <t>0.35%</t>
        </is>
      </c>
      <c r="C5" s="4" t="inlineStr">
        <is>
          <t>0.64%</t>
        </is>
      </c>
    </row>
    <row r="6">
      <c r="A6" s="4" t="inlineStr">
        <is>
          <t>Risk-free interest rate, Maximum</t>
        </is>
      </c>
      <c r="B6" s="4" t="inlineStr">
        <is>
          <t>1.02%</t>
        </is>
      </c>
      <c r="C6" s="4" t="inlineStr">
        <is>
          <t>1.45%</t>
        </is>
      </c>
    </row>
    <row r="7">
      <c r="A7" s="4" t="inlineStr">
        <is>
          <t>Minimum [Member]</t>
        </is>
      </c>
    </row>
    <row r="8">
      <c r="A8" s="3" t="inlineStr">
        <is>
          <t>Share-based Compensation Arrangement by Share-based Payment Award [Line Items]</t>
        </is>
      </c>
    </row>
    <row r="9">
      <c r="A9" s="4" t="inlineStr">
        <is>
          <t>Expected term (in years)</t>
        </is>
      </c>
      <c r="B9" s="4" t="inlineStr">
        <is>
          <t>4 years 3 months 29 days</t>
        </is>
      </c>
      <c r="C9" s="4" t="inlineStr">
        <is>
          <t>5 years</t>
        </is>
      </c>
    </row>
    <row r="10">
      <c r="A10" s="4" t="inlineStr">
        <is>
          <t>Maximum [Member]</t>
        </is>
      </c>
    </row>
    <row r="11">
      <c r="A11" s="3" t="inlineStr">
        <is>
          <t>Share-based Compensation Arrangement by Share-based Payment Award [Line Items]</t>
        </is>
      </c>
    </row>
    <row r="12">
      <c r="A12" s="4" t="inlineStr">
        <is>
          <t>Expected term (in years)</t>
        </is>
      </c>
      <c r="B12" s="4" t="inlineStr">
        <is>
          <t>6 years 7 days</t>
        </is>
      </c>
      <c r="C12" s="4" t="inlineStr">
        <is>
          <t>6 years 29 day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Outstanding Potentially Dilutive Shares Excluded From Calculation of Diluted Net Loss Per Share (Detail)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the computation of diluted net loss per share</t>
        </is>
      </c>
      <c r="B4" s="5" t="n">
        <v>5377608</v>
      </c>
      <c r="C4" s="5" t="n">
        <v>14820604</v>
      </c>
    </row>
    <row r="5">
      <c r="A5" s="4" t="inlineStr">
        <is>
          <t>Shares Subject to Employee Stock Purchase Plan [Member]</t>
        </is>
      </c>
    </row>
    <row r="6">
      <c r="A6" s="3" t="inlineStr">
        <is>
          <t>Antidilutive Securities Excluded From Computation Of Earnings Per Share [Line Items]</t>
        </is>
      </c>
    </row>
    <row r="7">
      <c r="A7" s="4" t="inlineStr">
        <is>
          <t>Anti-dilutive securities excluded from the computation of diluted net loss per share</t>
        </is>
      </c>
      <c r="B7" s="5" t="n">
        <v>4393</v>
      </c>
    </row>
    <row r="8">
      <c r="A8" s="4" t="inlineStr">
        <is>
          <t>Redeemable Convertible Preferred Stock on an as-converted Basis [Member]</t>
        </is>
      </c>
    </row>
    <row r="9">
      <c r="A9" s="3" t="inlineStr">
        <is>
          <t>Antidilutive Securities Excluded From Computation Of Earnings Per Share [Line Items]</t>
        </is>
      </c>
    </row>
    <row r="10">
      <c r="A10" s="4" t="inlineStr">
        <is>
          <t>Anti-dilutive securities excluded from the computation of diluted net loss per share</t>
        </is>
      </c>
      <c r="C10" s="5" t="n">
        <v>12684214</v>
      </c>
    </row>
    <row r="11">
      <c r="A11" s="4" t="inlineStr">
        <is>
          <t>Stock Options to Purchase Common Stock [Member]</t>
        </is>
      </c>
    </row>
    <row r="12">
      <c r="A12" s="3" t="inlineStr">
        <is>
          <t>Antidilutive Securities Excluded From Computation Of Earnings Per Share [Line Items]</t>
        </is>
      </c>
    </row>
    <row r="13">
      <c r="A13" s="4" t="inlineStr">
        <is>
          <t>Anti-dilutive securities excluded from the computation of diluted net loss per share</t>
        </is>
      </c>
      <c r="B13" s="5" t="n">
        <v>5373215</v>
      </c>
      <c r="C13" s="5" t="n">
        <v>213639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20696</v>
      </c>
      <c r="C4" s="6" t="n">
        <v>10217</v>
      </c>
    </row>
    <row r="5">
      <c r="A5" s="4" t="inlineStr">
        <is>
          <t>General and administrative</t>
        </is>
      </c>
      <c r="B5" s="5" t="n">
        <v>5452</v>
      </c>
      <c r="C5" s="5" t="n">
        <v>2239</v>
      </c>
    </row>
    <row r="6">
      <c r="A6" s="4" t="inlineStr">
        <is>
          <t>Total operating expenses</t>
        </is>
      </c>
      <c r="B6" s="5" t="n">
        <v>26148</v>
      </c>
      <c r="C6" s="5" t="n">
        <v>12456</v>
      </c>
    </row>
    <row r="7">
      <c r="A7" s="4" t="inlineStr">
        <is>
          <t>Loss from operations</t>
        </is>
      </c>
      <c r="B7" s="5" t="n">
        <v>-26148</v>
      </c>
      <c r="C7" s="5" t="n">
        <v>-12456</v>
      </c>
    </row>
    <row r="8">
      <c r="A8" s="4" t="inlineStr">
        <is>
          <t>Other income, net</t>
        </is>
      </c>
      <c r="B8" s="5" t="n">
        <v>142</v>
      </c>
      <c r="C8" s="5" t="n">
        <v>115</v>
      </c>
    </row>
    <row r="9">
      <c r="A9" s="4" t="inlineStr">
        <is>
          <t>Net loss</t>
        </is>
      </c>
      <c r="B9" s="5" t="n">
        <v>-26006</v>
      </c>
      <c r="C9" s="5" t="n">
        <v>-12341</v>
      </c>
    </row>
    <row r="10">
      <c r="A10" s="4" t="inlineStr">
        <is>
          <t>Accretion on redeemable convertible preferred stock</t>
        </is>
      </c>
      <c r="C10" s="5" t="n">
        <v>-279</v>
      </c>
    </row>
    <row r="11">
      <c r="A11" s="4" t="inlineStr">
        <is>
          <t>Net loss attributable to common stockholders</t>
        </is>
      </c>
      <c r="B11" s="6" t="n">
        <v>-26006</v>
      </c>
      <c r="C11" s="6" t="n">
        <v>-12620</v>
      </c>
    </row>
    <row r="12">
      <c r="A12" s="4" t="inlineStr">
        <is>
          <t>Net loss per share attributable to common stockholders, basic and diluted</t>
        </is>
      </c>
      <c r="B12" s="7" t="n">
        <v>-0.68</v>
      </c>
      <c r="C12" s="7" t="n">
        <v>-29.1</v>
      </c>
    </row>
    <row r="13">
      <c r="A13" s="4" t="inlineStr">
        <is>
          <t>Weighted-average shares used in computing net loss per share attributable to common stockholders, basic and diluted</t>
        </is>
      </c>
      <c r="B13" s="5" t="n">
        <v>38163062</v>
      </c>
      <c r="C13" s="5" t="n">
        <v>4337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Consolidated Statements of Comprehensive Loss - USD ($)</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loss</t>
        </is>
      </c>
      <c r="B4" s="6" t="n">
        <v>-26006000</v>
      </c>
      <c r="C4" s="6" t="n">
        <v>-12341000</v>
      </c>
    </row>
    <row r="5">
      <c r="A5" s="3" t="inlineStr">
        <is>
          <t>Other comprehensive loss:</t>
        </is>
      </c>
    </row>
    <row r="6">
      <c r="A6" s="4" t="inlineStr">
        <is>
          <t>Foreign currency translation adjustment</t>
        </is>
      </c>
      <c r="B6" s="5" t="n">
        <v>-1000</v>
      </c>
      <c r="C6" s="5" t="n">
        <v>-11000</v>
      </c>
    </row>
    <row r="7">
      <c r="A7" s="4" t="inlineStr">
        <is>
          <t>Unrealized loss on available for sale securities</t>
        </is>
      </c>
      <c r="B7" s="5" t="n">
        <v>-25000</v>
      </c>
    </row>
    <row r="8">
      <c r="A8" s="4" t="inlineStr">
        <is>
          <t>Comprehensive loss</t>
        </is>
      </c>
      <c r="B8" s="6" t="n">
        <v>-26032000</v>
      </c>
      <c r="C8" s="6" t="n">
        <v>-1235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48" customWidth="1" min="3" max="3"/>
    <col width="22" customWidth="1" min="4" max="4"/>
    <col width="36" customWidth="1" min="5" max="5"/>
    <col width="46" customWidth="1" min="6" max="6"/>
    <col width="29" customWidth="1" min="7" max="7"/>
  </cols>
  <sheetData>
    <row r="1">
      <c r="A1" s="1" t="inlineStr">
        <is>
          <t>Condensed Consolidated Statements of Redeemable Convertible Preferred Stock and Stockholders' Equity (Deficit) - USD ($)</t>
        </is>
      </c>
      <c r="B1" s="2" t="inlineStr">
        <is>
          <t>Total</t>
        </is>
      </c>
      <c r="C1" s="2" t="inlineStr">
        <is>
          <t>Redeemable Convertible Preferred Stock [Member]</t>
        </is>
      </c>
      <c r="D1" s="2" t="inlineStr">
        <is>
          <t>Common Stock [Member]</t>
        </is>
      </c>
      <c r="E1" s="2" t="inlineStr">
        <is>
          <t>Additional Paid-in Capital [Member]</t>
        </is>
      </c>
      <c r="F1" s="2" t="inlineStr">
        <is>
          <t>Accumulated Other Comprehensive Loss [Member]</t>
        </is>
      </c>
      <c r="G1" s="2" t="inlineStr">
        <is>
          <t>Accumulated Deficit [Member]</t>
        </is>
      </c>
    </row>
    <row r="2">
      <c r="A2" s="4" t="inlineStr">
        <is>
          <t>Beginning Balance, Values at Dec. 31, 2019</t>
        </is>
      </c>
      <c r="C2" s="6" t="n">
        <v>143984000</v>
      </c>
    </row>
    <row r="3">
      <c r="A3" s="4" t="inlineStr">
        <is>
          <t>Beginning Balance, Shares at Dec. 31, 2019</t>
        </is>
      </c>
      <c r="C3" s="5" t="n">
        <v>111748065</v>
      </c>
    </row>
    <row r="4">
      <c r="A4" s="4" t="inlineStr">
        <is>
          <t>Beginning Balance, Shares at Dec. 31, 2019</t>
        </is>
      </c>
      <c r="D4" s="5" t="n">
        <v>433749</v>
      </c>
    </row>
    <row r="5">
      <c r="A5" s="4" t="inlineStr">
        <is>
          <t>Beginning Balance, Values at Dec. 31, 2019</t>
        </is>
      </c>
      <c r="B5" s="6" t="n">
        <v>-100454000</v>
      </c>
      <c r="D5" s="6" t="n">
        <v>4000</v>
      </c>
      <c r="E5" s="6" t="n">
        <v>2202000</v>
      </c>
      <c r="F5" s="6" t="n">
        <v>-80000</v>
      </c>
      <c r="G5" s="6" t="n">
        <v>-102580000</v>
      </c>
    </row>
    <row r="6">
      <c r="A6" s="4" t="inlineStr">
        <is>
          <t>Accretion on redeemable convertible preferred stock</t>
        </is>
      </c>
      <c r="B6" s="5" t="n">
        <v>-279000</v>
      </c>
      <c r="E6" s="5" t="n">
        <v>-279000</v>
      </c>
    </row>
    <row r="7">
      <c r="A7" s="4" t="inlineStr">
        <is>
          <t>Accretion on redeemable convertible preferred stock</t>
        </is>
      </c>
      <c r="C7" s="6" t="n">
        <v>279000</v>
      </c>
    </row>
    <row r="8">
      <c r="A8" s="4" t="inlineStr">
        <is>
          <t>Stock-based compensation</t>
        </is>
      </c>
      <c r="B8" s="6" t="n">
        <v>663000</v>
      </c>
      <c r="E8" s="5" t="n">
        <v>663000</v>
      </c>
    </row>
    <row r="9">
      <c r="A9" s="4" t="inlineStr">
        <is>
          <t>Stock option exercises, Shares</t>
        </is>
      </c>
      <c r="B9" s="5" t="n">
        <v>0</v>
      </c>
    </row>
    <row r="10">
      <c r="A10" s="4" t="inlineStr">
        <is>
          <t>Foreign currency translation adjustment</t>
        </is>
      </c>
      <c r="B10" s="6" t="n">
        <v>-11000</v>
      </c>
      <c r="F10" s="5" t="n">
        <v>-11000</v>
      </c>
    </row>
    <row r="11">
      <c r="A11" s="4" t="inlineStr">
        <is>
          <t>Net loss</t>
        </is>
      </c>
      <c r="B11" s="5" t="n">
        <v>-12341000</v>
      </c>
      <c r="G11" s="5" t="n">
        <v>-12341000</v>
      </c>
    </row>
    <row r="12">
      <c r="A12" s="4" t="inlineStr">
        <is>
          <t>Ending Balance, Values at Mar. 31, 2020</t>
        </is>
      </c>
      <c r="C12" s="6" t="n">
        <v>144263000</v>
      </c>
    </row>
    <row r="13">
      <c r="A13" s="4" t="inlineStr">
        <is>
          <t>Ending Balance, Shares at Mar. 31, 2020</t>
        </is>
      </c>
      <c r="C13" s="5" t="n">
        <v>111748065</v>
      </c>
    </row>
    <row r="14">
      <c r="A14" s="4" t="inlineStr">
        <is>
          <t>Ending Balance, Values at Mar. 31, 2020</t>
        </is>
      </c>
      <c r="B14" s="5" t="n">
        <v>-112422000</v>
      </c>
      <c r="D14" s="6" t="n">
        <v>4000</v>
      </c>
      <c r="E14" s="5" t="n">
        <v>2586000</v>
      </c>
      <c r="F14" s="5" t="n">
        <v>-91000</v>
      </c>
      <c r="G14" s="5" t="n">
        <v>-114921000</v>
      </c>
    </row>
    <row r="15">
      <c r="A15" s="4" t="inlineStr">
        <is>
          <t>Ending Balance, Shares at Mar. 31, 2020</t>
        </is>
      </c>
      <c r="D15" s="5" t="n">
        <v>433749</v>
      </c>
    </row>
    <row r="16">
      <c r="A16" s="4" t="inlineStr">
        <is>
          <t>Beginning Balance, Shares at Dec. 31, 2020</t>
        </is>
      </c>
      <c r="D16" s="5" t="n">
        <v>38157618</v>
      </c>
    </row>
    <row r="17">
      <c r="A17" s="4" t="inlineStr">
        <is>
          <t>Beginning Balance, Values at Dec. 31, 2020</t>
        </is>
      </c>
      <c r="B17" s="5" t="n">
        <v>344278000</v>
      </c>
      <c r="D17" s="6" t="n">
        <v>38000</v>
      </c>
      <c r="E17" s="5" t="n">
        <v>510309000</v>
      </c>
      <c r="F17" s="5" t="n">
        <v>-77000</v>
      </c>
      <c r="G17" s="5" t="n">
        <v>-165992000</v>
      </c>
    </row>
    <row r="18">
      <c r="A18" s="4" t="inlineStr">
        <is>
          <t>Stock-based compensation</t>
        </is>
      </c>
      <c r="B18" s="5" t="n">
        <v>2962000</v>
      </c>
      <c r="E18" s="5" t="n">
        <v>2962000</v>
      </c>
    </row>
    <row r="19">
      <c r="A19" s="4" t="inlineStr">
        <is>
          <t>Stock option exercises</t>
        </is>
      </c>
      <c r="B19" s="6" t="n">
        <v>268000</v>
      </c>
      <c r="E19" s="5" t="n">
        <v>268000</v>
      </c>
    </row>
    <row r="20">
      <c r="A20" s="4" t="inlineStr">
        <is>
          <t>Stock option exercises, Shares</t>
        </is>
      </c>
      <c r="B20" s="5" t="n">
        <v>74930</v>
      </c>
      <c r="D20" s="5" t="n">
        <v>74930</v>
      </c>
    </row>
    <row r="21">
      <c r="A21" s="4" t="inlineStr">
        <is>
          <t>Foreign currency translation adjustment</t>
        </is>
      </c>
      <c r="B21" s="6" t="n">
        <v>-1000</v>
      </c>
      <c r="F21" s="5" t="n">
        <v>-1000</v>
      </c>
    </row>
    <row r="22">
      <c r="A22" s="4" t="inlineStr">
        <is>
          <t>Unrealized loss on available for sale securities</t>
        </is>
      </c>
      <c r="B22" s="5" t="n">
        <v>-25000</v>
      </c>
      <c r="F22" s="5" t="n">
        <v>-25000</v>
      </c>
    </row>
    <row r="23">
      <c r="A23" s="4" t="inlineStr">
        <is>
          <t>Net loss</t>
        </is>
      </c>
      <c r="B23" s="5" t="n">
        <v>-26006000</v>
      </c>
      <c r="G23" s="5" t="n">
        <v>-26006000</v>
      </c>
    </row>
    <row r="24">
      <c r="A24" s="4" t="inlineStr">
        <is>
          <t>Ending Balance, Values at Mar. 31, 2021</t>
        </is>
      </c>
      <c r="B24" s="6" t="n">
        <v>321476000</v>
      </c>
      <c r="D24" s="6" t="n">
        <v>38000</v>
      </c>
      <c r="E24" s="6" t="n">
        <v>513539000</v>
      </c>
      <c r="F24" s="6" t="n">
        <v>-103000</v>
      </c>
      <c r="G24" s="6" t="n">
        <v>-191998000</v>
      </c>
    </row>
    <row r="25">
      <c r="A25" s="4" t="inlineStr">
        <is>
          <t>Ending Balance, Shares at Mar. 31, 2021</t>
        </is>
      </c>
      <c r="D25" s="5" t="n">
        <v>382325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26006</v>
      </c>
      <c r="C4" s="6" t="n">
        <v>-12341</v>
      </c>
    </row>
    <row r="5">
      <c r="A5" s="3" t="inlineStr">
        <is>
          <t>Adjustments to reconcile net loss to net cash used in operating activities:</t>
        </is>
      </c>
    </row>
    <row r="6">
      <c r="A6" s="4" t="inlineStr">
        <is>
          <t>Depreciation and amortization</t>
        </is>
      </c>
      <c r="B6" s="5" t="n">
        <v>538</v>
      </c>
      <c r="C6" s="5" t="n">
        <v>131</v>
      </c>
    </row>
    <row r="7">
      <c r="A7" s="4" t="inlineStr">
        <is>
          <t>Accretion of discount on available-for-sale securities</t>
        </is>
      </c>
      <c r="B7" s="5" t="n">
        <v>180</v>
      </c>
    </row>
    <row r="8">
      <c r="A8" s="4" t="inlineStr">
        <is>
          <t>Stock-based compensation</t>
        </is>
      </c>
      <c r="B8" s="5" t="n">
        <v>2962</v>
      </c>
      <c r="C8" s="5" t="n">
        <v>663</v>
      </c>
    </row>
    <row r="9">
      <c r="A9" s="3" t="inlineStr">
        <is>
          <t>Changes in operating assets and liabilities:</t>
        </is>
      </c>
    </row>
    <row r="10">
      <c r="A10" s="4" t="inlineStr">
        <is>
          <t>Prepaid expenses and other current assets</t>
        </is>
      </c>
      <c r="B10" s="5" t="n">
        <v>-1063</v>
      </c>
      <c r="C10" s="5" t="n">
        <v>314</v>
      </c>
    </row>
    <row r="11">
      <c r="A11" s="4" t="inlineStr">
        <is>
          <t>Accounts payable</t>
        </is>
      </c>
      <c r="B11" s="5" t="n">
        <v>784</v>
      </c>
      <c r="C11" s="5" t="n">
        <v>797</v>
      </c>
    </row>
    <row r="12">
      <c r="A12" s="4" t="inlineStr">
        <is>
          <t>Accrued liabilities</t>
        </is>
      </c>
      <c r="B12" s="5" t="n">
        <v>-718</v>
      </c>
      <c r="C12" s="5" t="n">
        <v>523</v>
      </c>
    </row>
    <row r="13">
      <c r="A13" s="4" t="inlineStr">
        <is>
          <t>Deferred rent</t>
        </is>
      </c>
      <c r="B13" s="5" t="n">
        <v>-93</v>
      </c>
      <c r="C13" s="5" t="n">
        <v>-88</v>
      </c>
    </row>
    <row r="14">
      <c r="A14" s="4" t="inlineStr">
        <is>
          <t>Net cash used in operating activities</t>
        </is>
      </c>
      <c r="B14" s="5" t="n">
        <v>-23416</v>
      </c>
      <c r="C14" s="5" t="n">
        <v>-10001</v>
      </c>
    </row>
    <row r="15">
      <c r="A15" s="3" t="inlineStr">
        <is>
          <t>Investing activities:</t>
        </is>
      </c>
    </row>
    <row r="16">
      <c r="A16" s="4" t="inlineStr">
        <is>
          <t>Purchases of property and equipment</t>
        </is>
      </c>
      <c r="B16" s="5" t="n">
        <v>-32</v>
      </c>
    </row>
    <row r="17">
      <c r="A17" s="4" t="inlineStr">
        <is>
          <t>Purchases of available-for-sale securities</t>
        </is>
      </c>
      <c r="B17" s="5" t="n">
        <v>-42549</v>
      </c>
    </row>
    <row r="18">
      <c r="A18" s="4" t="inlineStr">
        <is>
          <t>Proceeds from maturities of available-for-sale securities</t>
        </is>
      </c>
      <c r="B18" s="5" t="n">
        <v>5000</v>
      </c>
    </row>
    <row r="19">
      <c r="A19" s="4" t="inlineStr">
        <is>
          <t>Net cash used in investing activities</t>
        </is>
      </c>
      <c r="B19" s="5" t="n">
        <v>-37581</v>
      </c>
    </row>
    <row r="20">
      <c r="A20" s="3" t="inlineStr">
        <is>
          <t>Financing activities:</t>
        </is>
      </c>
    </row>
    <row r="21">
      <c r="A21" s="4" t="inlineStr">
        <is>
          <t>Deferred offering cost payments</t>
        </is>
      </c>
      <c r="C21" s="5" t="n">
        <v>-571</v>
      </c>
    </row>
    <row r="22">
      <c r="A22" s="4" t="inlineStr">
        <is>
          <t>Proceeds from the exercise common stock options</t>
        </is>
      </c>
      <c r="B22" s="5" t="n">
        <v>268</v>
      </c>
    </row>
    <row r="23">
      <c r="A23" s="4" t="inlineStr">
        <is>
          <t>Net cash provided by (used in) financing activities</t>
        </is>
      </c>
      <c r="B23" s="5" t="n">
        <v>268</v>
      </c>
      <c r="C23" s="5" t="n">
        <v>-571</v>
      </c>
    </row>
    <row r="24">
      <c r="A24" s="4" t="inlineStr">
        <is>
          <t>Net decrease in cash, cash equivalents and restricted cash</t>
        </is>
      </c>
      <c r="B24" s="5" t="n">
        <v>-60729</v>
      </c>
      <c r="C24" s="5" t="n">
        <v>-10572</v>
      </c>
    </row>
    <row r="25">
      <c r="A25" s="4" t="inlineStr">
        <is>
          <t>Effect of exchange rate changes on cash, cash equivalents and restricted cash</t>
        </is>
      </c>
      <c r="B25" s="5" t="n">
        <v>-1</v>
      </c>
      <c r="C25" s="5" t="n">
        <v>-11</v>
      </c>
    </row>
    <row r="26">
      <c r="A26" s="3" t="inlineStr">
        <is>
          <t>Cash, cash equivalents and restricted cash</t>
        </is>
      </c>
    </row>
    <row r="27">
      <c r="A27" s="4" t="inlineStr">
        <is>
          <t>Beginning of period</t>
        </is>
      </c>
      <c r="B27" s="5" t="n">
        <v>268565</v>
      </c>
      <c r="C27" s="5" t="n">
        <v>43931</v>
      </c>
    </row>
    <row r="28">
      <c r="A28" s="4" t="inlineStr">
        <is>
          <t>End of period</t>
        </is>
      </c>
      <c r="B28" s="6" t="n">
        <v>207835</v>
      </c>
      <c r="C28" s="5" t="n">
        <v>33348</v>
      </c>
    </row>
    <row r="29">
      <c r="A29" s="3" t="inlineStr">
        <is>
          <t>Non-cash investing and financing activities:</t>
        </is>
      </c>
    </row>
    <row r="30">
      <c r="A30" s="4" t="inlineStr">
        <is>
          <t>Accretion on redeemable convertible preferred stock</t>
        </is>
      </c>
      <c r="C30" s="5" t="n">
        <v>279</v>
      </c>
    </row>
    <row r="31">
      <c r="A31" s="4" t="inlineStr">
        <is>
          <t>Deferred offering costs included in accounts payable and accrued liabilities</t>
        </is>
      </c>
      <c r="C31" s="6" t="n">
        <v>7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3 Months Ended</t>
        </is>
      </c>
    </row>
    <row r="2">
      <c r="B2" s="2" t="inlineStr">
        <is>
          <t>Mar. 31, 2021</t>
        </is>
      </c>
    </row>
    <row r="3">
      <c r="A3" s="3" t="inlineStr">
        <is>
          <t>Accounting Policies [Abstract]</t>
        </is>
      </c>
    </row>
    <row r="4">
      <c r="A4" s="4" t="inlineStr">
        <is>
          <t>Organization</t>
        </is>
      </c>
      <c r="B4" s="4" t="inlineStr">
        <is>
          <t>1. Organization Annexon, Inc., or the Company, is a clinical-stage biopharmaceutical company targeting C1q and initiating molecules of the classical complement pathway to develop transformative therapies for autoimmune and neurodegenerative disorders of the body, brain, and eye. The Company is located in South San Francisco, California and was incorporated in Delaware in March 2011. The Company’s wholly-owned subsidiary, Annexon Biosciences Australia Pty Ltd, or the Subsidiary, is a proprietary limited company incorporated in 2016 and domiciled in Australia. The Subsidiary is also engaged in research and development activities in support of its parent company. Initial Public Offering On July 23 14,750,000 2,139,403 262.4 Reverse Stock Split On July 17, 2020, the Company’s board of directors approved an amendment to the Company’s certificate of incorporation to effect a reverse split of shares of the Company’s common stock on a one-for-8.81 basis, or the Reverse Stock Split. The number of authorized shares and the par values of the common stock and redeemable convertible preferred stock were not adjusted as a result of the Reverse Stock Split. In connection with the Reverse Stock Split, the conversion ratio for the Company’s outstanding redeemable convertible preferred stock was proportionately adjusted such that the common stock issuable upon conversion of such preferred stock was decreased in proportion to the Reverse Stock Split. All references to common stock and options to purchase common stock share data, per share data and related information contained in the unaudited condensed consolidated financial statements have been retroactively adjusted to reflect the effect of the Reverse Stock Split for all periods presented. Liquidity Since inception, the Company has been involved primarily in performing research and development activities, conducting clinical trials, hiring personnel, and raising capital to support and expand these activities. The Company has experienced losses and negative cash flows from operations since its inception and, as of March 31, 2021, had an accumulated deficit of $192.0 million The Company has historically funded its operations through the issuance of shares of its redeemable convertible preferred stock and common stock. Based on projected activities, management projects that cash on hand is sufficient to support operations for at least the next 12 months following issuance of these condensed consolidated financial statements. Management expects to continue to incur losses and negative cash flows from operations for at least the next several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1</t>
        </is>
      </c>
    </row>
    <row r="3">
      <c r="A3" s="3" t="inlineStr">
        <is>
          <t>Accounting Policies [Abstract]</t>
        </is>
      </c>
    </row>
    <row r="4">
      <c r="A4" s="4" t="inlineStr">
        <is>
          <t>Basis of Presentation and Significant Accounting Policies</t>
        </is>
      </c>
      <c r="B4" s="4" t="inlineStr">
        <is>
          <t xml:space="preserve">2. Basis of Presentation and Significant Accounting Policies Basis of Presentation The accompanying unaudited condensed consolidated financial statements have been prepared in accordance with generally accepted accounting principles in the United States, or GAAP, and applicable rules and regulations of the SEC regarding interim financial reporting. The condensed consolidated balance sheet as of March 31, 2021 March 31, 2021 March 31, 2021 March 31, 2021 March 31, 202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expenses during the reporting period. On an ongoing basis, management evaluates its estimates, including but not limited to stock options, Principles of Consolidation The consolidated financial statements include the operations of Annexon, Inc. and its wholly-owned subsidiary and include the results of operations and cash flows of these entities. All intercompany balances and transactions have been eliminated in consolidation. Cash, Cash Equivalents and Restricted Cash The Company considers all highly liquid instruments with an original maturity of three months or less at time of purchase to be cash equivalents. Cash equivalents, which includes amounts invested in money market funds, are stated at fair value. Restricted cash as of March 31, 2021 relates to a letter of credit established for the Company’s office leases. The following table provides a reconciliation of cash, cash equivalents, and restricted cash reported within the condensed consolidated balance sheets that sum to the total of the same amounts shown in the condensed consolidated statements of cash flows:
March 31, 2021
December 31, 2020
Cash
$
610
$
597
Cash equivalents
206,059
267,968
Cash and cash equivalents
206,669
268,565
Restricted cash
1,166
—
Cash, cash equivalents and restricted cash
$
207,835
$
268,565
Short-Term Investments Short-term investments have been classified as available-for-sale and are carried at estimated fair value as determined based upon quoted market prices or pricing models for similar securities. The Company determines the appropriate classification of its investments in debt securities at the time of purchase. Available-for-sale securities with original maturities beyond three months at the date of purchase are classified as current based on their availability for use in current operations. Unrealized gains and losses are excluded from earnings and are reported as a component of other comprehensive loss. The Company periodically evaluates whether declines in fair values of its marketable securitie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it will be required to sell any marketable securities before recovery of its amortized cost basis. Impairment assessments are made at the individual security level each reporting period. When the fair value of an available-for- sale security is less than its cost at the balance sheet date, a determination is made as to whether the impairment is other-than-temporary and, if it is other-than-temporary, an impairment loss is recognized in other income, net, equal to the difference between the investment’s amortized cost and fair value at such date. The cost of investments sold is based on the specific-identification method. Interest on marketable securities is included in other income, net. Foreign Currencies The Company’s reporting currency is the U.S. dollar. The functional currency of the Company’s subsidiary located in Australia is the Australian Dollar. Balance sheets prepared in the functional currencies are translated to the reporting currency at exchange rates in effect at the end of the accounting period, except for stockholders’ equity accounts, which are translated at rates in effect when these balances were originally recorded. Revenue and expense accounts are translated using a weighted-average rate during the year. The resulting foreign currency translation adjustments are recorded as a separate component of accumulated other comprehensive loss in the accompanying condensed consolidated balance sheets. Foreign currency translation losses for the three months ended March 31, 2021 and 2020 Gains and losses resulting from exchange rate changes on transactions denominated in a currency other than the local currency are included in earnings as incurred. Research and Development Expense Research and development expenses consist primarily of direct and indirect costs incurred for the development of the Company’s product candidates. Direct expenses include (i) preclinical and clinical outside service costs associated with discovery, preclinical and clinical testing of the Company’s product candidates; (ii) professional services agreements with third-party contract organizations, investigative clinical trial sites and consultants that conduct research and development activities on the Company’s behalf; (iii) contract manufacturing costs to produce clinical trial materials; and (iv) laboratory supplies and materials. Indirect expenses include (A) compensation and personnel-related expenses (including stock-based compensation); (B) allocated expenses for facilities and depreciation; and (C) other indirect costs. Research and development costs are expensed as incurred. Payments made to third parties are under agreements that are generally cancelable by the Company. Advance payments for research and development activities are deferred as prepaid expenses. The prepaid amounts are expensed as the related services are performed. The Company estimates preclinical studies and clinical trial expenses based on the services performed pursuant to contracts with research institutions and clinical research organizations that conduct and manage preclinical studies and clinical trials on the Company’s behalf. In accruing service fees, the Company estimates the period over which services will be performed and the level of effort to be expended in each period. These estimates are based on the Company’s communications with the third-party service providers and on information available at each balance sheet date. If the actual timing of the performance of services or the level of effort varies significantly from the estimate, the Company will adjust the accrual accordingly to reflect the best information available at the time of the financial statement issuance. The Company has not experienced any material differences between accrued costs and actual costs incurred since its inception. Stock-Based Compensation The Company accounts for stock-based compensation arrangements using a fair value method which requires the recognition of compensation expense for costs related to all stock-based payments, including stock options. The fair value method requires the Company to estimate the fair value of stock-based payment awards to employees on the date of grant using the Black-Scholes option pricing model. The Company grants certain employees performance-based stock options. For awards that include performance conditions, no compensation cost is recognized until the performance goals are probable of being met, at which time the cumulative compensation expense from the service inception date would be recognized. Stock-based compensation costs are based on the fair value of the underlying option calculated using the Black-Scholes option pricing model and recognized as expense on a straight-line basis (for all but performance based awards for which the accelerated method is used) over the requisite service period, which is the vesting period. Determining the appropriate fair value model and related assumptions requires judgment, including estimating the fair value of the underlying common stock, expected term, expected stock price volatility, risk-free interest rate and dividend yield. The Company accounts for forfeitures as they occur. 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for potential dilutive shares of common stock. As the Company was in a loss position for all periods presented, basic net loss per share attributable to common stockholders is the same as diluted net loss per share attributable to common stockholders because the effects of potentially dilutive securities are antidilutive. Concentration of Credit Risk Financial instruments that potentially subject the Company to concentrations of credit risk consist primarily of cash and cash equivalents and short-term investments. The Company’s cash and Management Recently Adopted Accounting Pronouncements In August 2018, the Financial Accounting Standards Board, or FASB, issued Accounting Standards Update, or ASU, No. 2018-15, Customer’s Accounting for Implementation Costs Incurred in a Cloud Computing Arrangement that is a Service Contract (Topic 350) Recently Issued Accounting Pronouncements In February 2016, the FASB issued ASU No. 2016-02, Leases (Topic 842), , Leases In June 2016, the FASB issued ASU No. 2016-13, Financial Instruments-Credit Losses (Topic 326): Measurement of Credit Losses on Financial Instruments Codification Improvements to Topic 326, Financial Instrument —Credit Losses Codification Improvements to Topic 326, Financial Instruments—Credit Losses, Derivatives and Hedging (Topic 815), and Financial Instruments (Topic 825), Codification Improvements to Financial Instruments is effective for fiscal years, and interim periods within those years, beginning after December 15, 2019 for public business entities, excluding smaller reporting compan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12:41Z</dcterms:created>
  <dcterms:modified xmlns:dcterms="http://purl.org/dc/terms/" xmlns:xsi="http://www.w3.org/2001/XMLSchema-instance" xsi:type="dcterms:W3CDTF">2021-05-17T16:12:41Z</dcterms:modified>
</cp:coreProperties>
</file>